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Stock Options and Stock-Based C" sheetId="9" state="visible" r:id="rId9"/>
    <sheet xmlns:r="http://schemas.openxmlformats.org/officeDocument/2006/relationships" name="Weighted Average Shares and Rec"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ustomer Concentration" sheetId="13" state="visible" r:id="rId13"/>
    <sheet xmlns:r="http://schemas.openxmlformats.org/officeDocument/2006/relationships" name="Discontinued Operations" sheetId="14" state="visible" r:id="rId14"/>
    <sheet xmlns:r="http://schemas.openxmlformats.org/officeDocument/2006/relationships" name="Segment Information" sheetId="15" state="visible" r:id="rId15"/>
    <sheet xmlns:r="http://schemas.openxmlformats.org/officeDocument/2006/relationships" name="Ample Hills Business Acquisitio"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 Options And Stock-Based_2" sheetId="22" state="visible" r:id="rId22"/>
    <sheet xmlns:r="http://schemas.openxmlformats.org/officeDocument/2006/relationships" name="Weighted Average Shares and R_2" sheetId="23" state="visible" r:id="rId23"/>
    <sheet xmlns:r="http://schemas.openxmlformats.org/officeDocument/2006/relationships" name="Leases (Tables)" sheetId="24" state="visible" r:id="rId24"/>
    <sheet xmlns:r="http://schemas.openxmlformats.org/officeDocument/2006/relationships" name="Discontinued Operations (Tables" sheetId="25" state="visible" r:id="rId25"/>
    <sheet xmlns:r="http://schemas.openxmlformats.org/officeDocument/2006/relationships" name="Segment Information (Tables)" sheetId="26" state="visible" r:id="rId26"/>
    <sheet xmlns:r="http://schemas.openxmlformats.org/officeDocument/2006/relationships" name="Ample Hills Business Acquisi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tock Options And Stock-Based_3" sheetId="34" state="visible" r:id="rId34"/>
    <sheet xmlns:r="http://schemas.openxmlformats.org/officeDocument/2006/relationships" name="Stock Options And Stock-Based_4" sheetId="35" state="visible" r:id="rId35"/>
    <sheet xmlns:r="http://schemas.openxmlformats.org/officeDocument/2006/relationships" name="Stock Options And Stock-Based_5" sheetId="36" state="visible" r:id="rId36"/>
    <sheet xmlns:r="http://schemas.openxmlformats.org/officeDocument/2006/relationships" name="Weighted Average Shares and R_3" sheetId="37" state="visible" r:id="rId37"/>
    <sheet xmlns:r="http://schemas.openxmlformats.org/officeDocument/2006/relationships" name="Income Taxes (Details Narrative"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Customer Concentration (Details" sheetId="42" state="visible" r:id="rId42"/>
    <sheet xmlns:r="http://schemas.openxmlformats.org/officeDocument/2006/relationships" name="Discontinued Operations (Detail" sheetId="43" state="visible" r:id="rId43"/>
    <sheet xmlns:r="http://schemas.openxmlformats.org/officeDocument/2006/relationships" name="Segment Information (Details)" sheetId="44" state="visible" r:id="rId44"/>
    <sheet xmlns:r="http://schemas.openxmlformats.org/officeDocument/2006/relationships" name="Segment Information (Details 1)" sheetId="45" state="visible" r:id="rId45"/>
    <sheet xmlns:r="http://schemas.openxmlformats.org/officeDocument/2006/relationships" name="Ample Hills Business Acquisit_3" sheetId="46" state="visible" r:id="rId46"/>
    <sheet xmlns:r="http://schemas.openxmlformats.org/officeDocument/2006/relationships" name="Debt (Details Narrativ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5-31</t>
        </is>
      </c>
    </row>
    <row r="10">
      <c r="A10" s="4" t="inlineStr">
        <is>
          <t>Entity File Number</t>
        </is>
      </c>
      <c r="B10" s="4" t="inlineStr">
        <is>
          <t>001-38964</t>
        </is>
      </c>
    </row>
    <row r="11">
      <c r="A11" s="4" t="inlineStr">
        <is>
          <t>Entity Registrant Name</t>
        </is>
      </c>
      <c r="B11" s="4" t="inlineStr">
        <is>
          <t>SCHMITT INDUSTRIES INC</t>
        </is>
      </c>
    </row>
    <row r="12">
      <c r="A12" s="4" t="inlineStr">
        <is>
          <t>Entity Central Index Key</t>
        </is>
      </c>
      <c r="B12" s="4" t="inlineStr">
        <is>
          <t>0000922612</t>
        </is>
      </c>
    </row>
    <row r="13">
      <c r="A13" s="4" t="inlineStr">
        <is>
          <t>Entity Incorporation, State or Country Code</t>
        </is>
      </c>
      <c r="B13" s="4" t="inlineStr">
        <is>
          <t>OR</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3802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 Average Shares and Reconciliation</t>
        </is>
      </c>
      <c r="B1" s="2" t="inlineStr">
        <is>
          <t>6 Months Ended</t>
        </is>
      </c>
    </row>
    <row r="2">
      <c r="B2" s="2" t="inlineStr">
        <is>
          <t>Nov. 30, 2020</t>
        </is>
      </c>
    </row>
    <row r="3">
      <c r="A3" s="3" t="inlineStr">
        <is>
          <t>Earnings Per Share [Abstract]</t>
        </is>
      </c>
    </row>
    <row r="4">
      <c r="A4" s="4" t="inlineStr">
        <is>
          <t>Weighted Average Shares and Reconciliation</t>
        </is>
      </c>
      <c r="B4" s="4" t="inlineStr">
        <is>
          <t xml:space="preserve">Basic net income (loss) per share is computed using the weighted
average number of shares of Common Stock outstanding. Diluted net income (loss) per share is computed using the weighted average
number of shares of Common Stock outstanding, adjusted for dilutive incremental shares attributed to outstanding options to purchase
Common Stock and restricted stock unit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three and six months ended November 30, 2020, potentially
dilutive securities consisted of options to purchase 22,500 shares of Common Stock at $1.70 per share. Of these potentially dilutive
securities, all of the shares of Common Stock underlying the options are excluded from the computation of diluted earnings per
share because the Company incurred a net loss from continuing operations. In periods when a net loss is incurred in continuing
operations, no Common Stock equivalents are included in the calculation of diluted net income or loss from discontinued operations
or overall Company net income or loss since they are antidilutive. As such, all stock options outstanding are excluded from the
computation of diluted net income in those periods. Basic weighted average shares for the three and six months ended
November 30, 2020 and November 30, 2019 were as follows:
Three Months Ended Six Months Ended
2020 2019 2020 2019
Weighted average shares (basic) 3,763,156 4,083,538 3,763,454 4,030,709
Effect of dilutive stock options — — — —
Weighted average shares (diluted) 3,763,156 4,083,538 3,763,454 4,030,709 On December 3, 2019, the Company announced that its Board of Directors
authorized a share repurchase plan to buy up to $2 million of its Common Stock. The Company intends to purchase shares from time
to time through open market and private transactions in accordance with Securities and Exchange Commission rules. The plan was
authorized through December 16, 2020. On December 17, 2019, the Company acquired 365,490 shares of Common
Stock at $3.25 per share from Walter Brown Pistor. On January 31, 2020, the Company entered into an agreement with former
director David Hudson to initiate a cashless exercise for 64,166 of his options, whereby the Company purchased 36,000 shares for
$3.25 per share from Mr. Hudson to fund the exercise of his remaining 28,166 shares. Through November 30, 2020, the Company repurchased 418,051 shares,
at an average price of $3.23 per share, under its previously announced $2 million share repurchase plan, which was done in accordance
with a 10b5-1 plan. In addition, on July 20, 2020, the Company concluded its previously
announced cash tender offer to purchase up to $2.5 million of the Company's common stock at a price per share not less than $3.00
and not greater than $3.25 per share. The Company accepted for purchase 72,159 shares at a price of $3.25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0</t>
        </is>
      </c>
    </row>
    <row r="3">
      <c r="A3" s="3" t="inlineStr">
        <is>
          <t>Income Tax Disclosure [Abstract]</t>
        </is>
      </c>
    </row>
    <row r="4">
      <c r="A4" s="4" t="inlineStr">
        <is>
          <t>Income Taxes</t>
        </is>
      </c>
      <c r="B4" s="4" t="inlineStr">
        <is>
          <t xml:space="preserve">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Other long-term liabilities related to income tax contingencies were
$0 as of November 30, 2020 and $0 as of May 31, 2020. Interest and penalties associated with uncertain tax positions are recognized
as components of the "Provision for income taxes." The liability for payment of interest and penalties was $0 as of November
30, 2020 and May 31, 2020. Several tax years are subject to examination by major tax jurisdictions.
In the United States, federal tax years ended May 31, 2017 and after are subject to examination. Effective Tax Rate The effective tax rate was (0.1%) and (15.4%) for the three and six
months ended November 30, 2020 respectively. The effective tax rate on consolidated net income for the three and six months ended
November 30, 2020 and 2019 differs from the federal statutory tax rate primarily due to changes in the deferred tax valuation allowance,
tax benefit recorded related to the bargain purchase gain and the impact of certain expenses not being deductible for income tax
reporting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0</t>
        </is>
      </c>
    </row>
    <row r="3">
      <c r="A3" s="3" t="inlineStr">
        <is>
          <t>Leases [Abstract]</t>
        </is>
      </c>
    </row>
    <row r="4">
      <c r="A4" s="4" t="inlineStr">
        <is>
          <t>Leases</t>
        </is>
      </c>
      <c r="B4" s="4" t="inlineStr">
        <is>
          <t xml:space="preserve">On November 22, 2019, the Company entered in a commercial lease agreement
as part of the sale of the Schmitt Dynamic Balance Systems business line to Tosei Engineering Corp. and Tosei America Inc., which
has been accounted for pursuant to (ASU) No. 2016-02, "Leases (Topic 842)". The Company elected the practical expedient
to not separate lease and non-lease components and will present property revenues as Other Income, combined based upon the lease
being determined to be the predominant component. The lessor commercial agreement contains a 10-year term with a renewal
option to extend, which will be considered a new, separate contract and will be recognized at the time the option is exercised
on a straight-line basis over the renewal period, and early termination options based on established terms specific to the individual
agreement. Minimum future lease payments receivable are as follows:
Years Ending May 31,
2021 $ 143,886
2022 291,906
2023 300,666
2024 309,870
2025 319,164
Thereafter 1,557,600
Total undiscounted cash flow $ 2,923,092 On October 1, 2020, the Company entered into
a triple-net lease agreement with Humboldt Street Collective ("Humboldt Lease"), whereby Humboldt will lease the Company's
building located at 2755 NW Nicolai Street, Portland, OR 97210 for a monthly fee of $3,185 for a term of 62 months. This lease
arrangement been accounted for pursuant to (ASU) No. 2016-02, "Leases (Topic 842)". The Company presents property revenues
as other income. Minimum future lease payments receivable are as follows:
Years ending May 31,
2021 $ 19,109
2022 38,982
2023 40,151
2024 41,356
2025 42,597
Thereafter 20,708
Total undiscounted cash flow $ 202,902 In connection with the July 9, 2020 acquisition
of Ample Hills, the Company has multiple real estate leases for its leased stores as well as a manufacturing facility that are
recorded as operating leases under various non-cancellable operating leases. To determine whether a contract is or contains a lease, the Company
determines at contract inception whether it contains the right to control the use of an identified asset for a period of time in
exchange for consideration to the counterparty in the transaction. If the Company determines that the contract provides the right
to obtain substantially all of the economic benefit from the use of the leased asset, as well as the right for the Company to direct
the asset's use, the Company recognizes a right-of-use asset and liability upon contract inception. The initial carrying value
of the operating lease liability is determined by calculating the present value of future lease payments under the contract. The
Company considers the future lease payments under the original terms of the contract and also includes explicitly enumerated renewal
periods where management is reasonably certain that such renewal options will be exercised. Our operating leases contain varying
terms and expire at various dates through 2030. For the three months ended November 30, 2020 and 2019 lease expenses under fixed
term leases amounted to $424,824 and $0, respectively. For the six months ended November 30, 2020 and 2019, lease expenses under
fixed term leases amounted to $690,092 and $0, respectively. Certain of our operating leases contain variable lease payments,
either in part or in total, related to certain performance targets by the Company at the underlying store locations. These variable
leases costs are recognized as incurred in accordance with ASC 842 - Leases The Company's future minimum lease payments required under operating
leases that have commenced as of November 30, 2020 were as follows:
Fiscal Year Ended May 31,
2021 $ 526,474
2022 1,457,541
2023 1,714,502
2024 1,720,065
2025 1,694,403
Thereafter 6,549,089
Total lease payments $ 13,662,074
Less: imputed interest (2,243,306 )
Present value of lease payments 11,418,768
less: current lease obligations (800,889 )
Long-term lease obligations $ 10,617,879 In order to calculate the operating lease asset and liability for
a lease, ASC 842 - Leases Lease term and discount rates were as follows:
November 30, 2020
Weighted average remaining lease term (years) 7.91
Weighted average discount rate 3.8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Nov. 30, 2020</t>
        </is>
      </c>
    </row>
    <row r="3">
      <c r="A3" s="3" t="inlineStr">
        <is>
          <t>Risks and Uncertainties [Abstract]</t>
        </is>
      </c>
    </row>
    <row r="4">
      <c r="A4" s="4" t="inlineStr">
        <is>
          <t>Customer Concentration</t>
        </is>
      </c>
      <c r="B4" s="4" t="inlineStr">
        <is>
          <t xml:space="preserve">The Company had one customer who exceeded 10% of net revenues for
the six months ended November 30, 2020, accounting for 16.2% of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Nov. 30, 2020</t>
        </is>
      </c>
    </row>
    <row r="3">
      <c r="A3" s="3" t="inlineStr">
        <is>
          <t>Discontinued Operations and Disposal Groups [Abstract]</t>
        </is>
      </c>
    </row>
    <row r="4">
      <c r="A4" s="4" t="inlineStr">
        <is>
          <t>Discontinued Operations</t>
        </is>
      </c>
      <c r="B4" s="4" t="inlineStr">
        <is>
          <t xml:space="preserve">On October 10, 2019, the Company entered into an agreement ("Purchase
Agreement") to sell the Schmitt Dynamic Balance Systems ("SBS") business line to Tosei Engineering Corp. and Tosei
America, Inc. (collectively "Tosei") for a purchase price of $10,500,000 in cash. The transaction closed on November
22, 2019 and included certain assets held by the U.S. parent company and all the outstanding stock of the UK subsidiary, Schmitt
Europe Limited. As a result, the financial position, results of operations, and cash flows relating to our SBS business line are
reported as discontinued operations in the accompanying condensed consolidated financial statements. The consideration included $9,940,000 in unrestricted cash from the
Buyer at closing, plus $420,000 to be placed into an escrow account, net of $140,000 in minimum cash settled via the funds flow
at closing. Remaining escrow funds become unrestricted after certain events are completed and after one year from closing. The
Purchase Agreement requires an adjustment to purchase price after closing based on the difference between (a) the calculated amount
of working capital at closing and (b) the target working capital of $4,200,000. The closing working capital calculation resulted
in $107,000 in net proceeds paid from Buyer to Seller in February 2020. The following is a composition of the line items constituting income
from discontinued operations:
Three Months Ended, Six Months Ended,
November 30, 2020 November 30, 2019 November 30, 2020 November 30, 2019
Net revenue $ — $ 2,095,901 $ — $ 4,343,008
Cost of revenue — 1,210,126 — 2,374,251
Gross profit — 885,775 — 1,968,757
Operating expenses:
General, administration and sales — 665,365 — 1,252,222
Research and development — 26,839 — 35,920
Total operating expenses — 692,204 — 1,288,142
Operating income — 193,571 — 680,615
Other expense, net — (65,192 ) — (140,923 )
Income before taxes — 128,379 — 539,692
Provision for income taxes — (11,719 ) — 7,589
Net income from discontinued operations $ — $ 140,098 $ — $ 532,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Nov. 30, 2020</t>
        </is>
      </c>
    </row>
    <row r="3">
      <c r="A3" s="3" t="inlineStr">
        <is>
          <t>Segment Reporting Information, Revenue for Reportable Segment [Abstract]</t>
        </is>
      </c>
    </row>
    <row r="4">
      <c r="A4" s="4" t="inlineStr">
        <is>
          <t>Segment Information</t>
        </is>
      </c>
      <c r="B4" s="4" t="inlineStr">
        <is>
          <t xml:space="preserve">As described in Note 1 and Note 10, the Company closed on the acquisition
of Ample Hills during the three months ended August 31, 2020. With the acquisition of Ample Hills, the Company has two reportable
business segments, Ice Cream and Measurement. The Ice Cream Segment encompasses the activities of Ample Hills and focuses on the
wholesale and retail sale of the Company's ice cream products from 10 separate retail locations in New York, New Jersey and California.
The Measurement Segment focuses on laser-based test and measurement systems and ultrasonic products. Substantially all of the Company's
operations are conducted within North America. The Company has previously reported segment information between their
two identified legacy reportable segments: Balancer and Measurement. As described in Note 8, the Company sold the Dynamic Balance
Systems ("SBS") business line on November 22, 2019. This entity composed substantially all of the business activities
of the Company's legacy Balancer segment. Subsequent to this sale, management determined that the Company had a single reportable
segment (until the aforementioned acquisition of Ample Hills closed during the quarter ended August 31, 2020). The foregoing information
presents the balances and activities of only the Measurement segment as of and for the three and six months ended November 30,
2019. Segment Information
Three Months Ended November 30,
2020 2019
Ice Cream Measurement Ice Cream Measurement
Net revenue $ 1,158,989 $ 870,723 $ — $ 1,033,102
Operating income (loss) (1,737,598 ) (409,682 ) — (608,853 )
Depreciation expense 59,160 9,401 — 15,493
Amortization expense 6,017 26,146 — 25,756
Capital expenditures $ 111,387 $ 13,680 $ — $ 13,566
Six Months Months Ended November 30,
2020 2019
Ice Cream* Measurement Ice Cream Measurement
Net revenue $ 1,660,409 $ 1,876,788 $ — $ 2,127,879
Operating income (loss) (2,700,352 ) (1,068,620 ) — (838,737 )
Depreciation expense 94,486 30,309 — 30,986
Amortization expense 10,028 52,291 — 52,291
Capital expenditures $ 232,051 $ 26,320 $ — $ 14,690 * Ice Cream Segment activity includes activities from the date of
acquisition (July 9 ,2020) through November 30, 2020 Segment Assets
November 30, 2020 May 31, 2020
Segment assets to total assets
Ice Cream $ 16,329,077 $ —
Measurement 1,453,148 2,251,090
Corporate assets 7,394,222 10,950,136
Total assets $ 25,176,447 $ 13,201,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ple Hills Business Acquisition</t>
        </is>
      </c>
      <c r="B1" s="2" t="inlineStr">
        <is>
          <t>6 Months Ended</t>
        </is>
      </c>
    </row>
    <row r="2">
      <c r="B2" s="2" t="inlineStr">
        <is>
          <t>Nov. 30, 2020</t>
        </is>
      </c>
    </row>
    <row r="3">
      <c r="A3" s="3" t="inlineStr">
        <is>
          <t>Business Combination, Step Acquisition [Abstract]</t>
        </is>
      </c>
    </row>
    <row r="4">
      <c r="A4" s="4" t="inlineStr">
        <is>
          <t>Ample Hills Business Acquisition</t>
        </is>
      </c>
      <c r="B4" s="4" t="inlineStr">
        <is>
          <t xml:space="preserve">As described in Note 1, the Company closed on the Ample Hills acquisition
on July 9, 2020. The Company paid the sellers $1.0 million dollars for assets of Ample Hills. Additionally, the Company paid approximately
$0.7 million dollars to certain landlords and vendors of the sellers in exchange for the right to assume the associated leases
with such landlords and $125,167 in transaction costs. In accordance with ASC 805 - Business Combinations, The following table summarizes the Company's preliminary fair value
of the assets acquired, and liabilities assumed, as of July 9, 2020, for the Company’s acquisition of Ample Hills.
Purchase Price
Cash paid to sellers $ 1,000,000
Cash paid to landlords, designer, and insurer 711,127
Total Purchase Price $ 1,711,127
Purchase Price Allocation
Assets Acquired
Right-of-use operating lease assets 10,645,098
Website 26,601
Tradename and trademarks 938,863
Proprietary Recipes 152,006
Security deposits 225,180
Machinery and equipment 581,616
Leasehold improvements 852,848
Inventory 632,100
Total Assets Acquired $ 14,054,312
Liabilities Assumed
Right-of-use operating lease liabilities 10,645,098
Deferred Tax Liability 453,238
Customer Deposits 20,204
Gift card liabilities 35,133
Total Liabilities Assumed $ 11,153,673
Net Assets Acquired $ 2,900,639
Gain on bargain purchase $ 1,189,512 As a result of additional information obtained during the measurement
period about the facts and circumstances that existed as of the acquisition date, the Company recorded a measurement period adjustment
during the three months ended November 30, 2020 in the amount of $82,103, which resulted in a reduction in the bargain purchase
gain for the six months ended November 30, 2020 to $1,189,512. The purchase price allocation will be finalized as soon as practicable
within the measurement period, but no later than one year following the acquisition date. Prior to acquisition of Ample Hills, the company was a privately
held company that was acquired out of bankruptcy. Management has performed a thorough evaluation of the pre-bankruptcy books and
found the records to not be auditable. Therefore, management has engaged a third party consultant to assist in evaluating alternative
means by which to provide historic financial data in future periods. Further, please reference Note 9 for further details regarding the
results of the Ice Cream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Nov. 30, 2020</t>
        </is>
      </c>
    </row>
    <row r="3">
      <c r="A3" s="3" t="inlineStr">
        <is>
          <t>Intangible Assets, Net (Including Goodwill) [Abstract]</t>
        </is>
      </c>
    </row>
    <row r="4">
      <c r="A4" s="4" t="inlineStr">
        <is>
          <t>Intangible Assets</t>
        </is>
      </c>
      <c r="B4" s="4" t="inlineStr">
        <is>
          <t xml:space="preserve">Tradenames, Trademarks, Recipes and the Company website In connection with the acquisition of Ample
Hills during the six months ended November 30, 2020 the Company acquired multiple intangible assets including the names and marks,
proprietary recipes, and company website related to the Ample Hills business. The Company has determined that the aggregate fair
value of such tradenames upon the closing of the acquisition was $1,117,470. The Company estimated the fair value of these assets
utilizing the relief-from-royalty method, for the Proprietary Recipes and Tradename, which requires assumptions related to projected
sales from its annual long-range plan; assumed royalty rates that could be payable if the Company did not own the trademarks; and
a discount rate. For the website, the Reproduction Cost Approach was used which estimates the cost to replace the website. These
assets have been determined to be indefinite-lived and are not amortized, but instead are reviewed for impairment at least annually
or more frequently if indicators of impairment exi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Nov. 30, 2020</t>
        </is>
      </c>
    </row>
    <row r="3">
      <c r="A3" s="3" t="inlineStr">
        <is>
          <t>Long-term Debt, Unclassified [Abstract]</t>
        </is>
      </c>
    </row>
    <row r="4">
      <c r="A4" s="4" t="inlineStr">
        <is>
          <t>Debt</t>
        </is>
      </c>
      <c r="B4" s="4" t="inlineStr">
        <is>
          <t xml:space="preserve">Paycheck Protection Program Loan On March 21, 2020, the Coronavirus Aid Relief and Economic Security
Act ("CARES ACT") was enacted. The CARES ACT established the Paycheck Protection Program ("PPP") which funds
eligible businesses through federally guaranteed loans. Under the PPP, companies are eligible for forgiveness of principal and
accrued interest if the proceeds are used for eligible costs. On August 3, 2020, Schmitt received loan proceeds in the amount of
$584,534 (and subsequently returned $264,476 of the funds received) and, on August 3, 2020, Ample Hills received $1,471,022 under
the PPP (the "Loans"). The Loans were granted on July 30, 2020, under two notes payable
(the "Notes"). The note payable issued by Schmitt was dated July 30, 2020 and the note payable issued by Ample Hills
was dated July 30, 2020. The Notes mature two years from the date of issuance and bear interest annually at 1.0%. Principal and
accrued interest are payable monthly through the maturity date, commencing on July 30, 2020 and July 30, 2020 for the Notes issued
by Schmitt and Ample Hills, respectively, unless forgiven as described below. The Notes may be prepaid at any time prior to maturity
with no prepayment penalties. Loan proceeds may be used only to retain workers and maintain payroll or make mortgage payments,
lease payments, and utility payments. The Company intends to use the funds for eligible purposes, including the re-hiring of Ample
Hills's work force, and seek forgiveness of the balance of the loans. Forgiveness of the Loans is only available for principal that is
used for the limited purposes that qualify for forgiveness under the requirements of the United States Small Business Administration
("SBA"). To obtain forgiveness, the Company or Ample Hills, as the case may be, must request it, provide documentation
in accordance with the SBA requirements, and certify that the amounts requested to be forgiven qualify under those requirements.
There is no guarantee that the Loan will be forgiven by the SBA and therefore the Company
has recorded $1.8 million as a loan payable on the November 30, 2020 condensed consolidated balance sheet. Of this amount, $0.0
million has been recorded as a current liability to reflect the amount due within twelve months from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0</t>
        </is>
      </c>
    </row>
    <row r="3">
      <c r="A3" s="3" t="inlineStr">
        <is>
          <t>Subsequent Events [Abstract]</t>
        </is>
      </c>
    </row>
    <row r="4">
      <c r="A4" s="4" t="inlineStr">
        <is>
          <t>Subsequent Events</t>
        </is>
      </c>
      <c r="B4" s="4" t="inlineStr">
        <is>
          <t>Beginning on December 1, 2020
the Company, lessor, entered in a lease agreement for its property located at 2451 NW 28th Avenue, Portland OR 97210, with (“Humboldt”)
for a monthly fee of $4,734 for an initial lease term of 59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20</t>
        </is>
      </c>
      <c r="C1" s="2" t="inlineStr">
        <is>
          <t>May 31, 2020</t>
        </is>
      </c>
    </row>
    <row r="2">
      <c r="A2" s="3" t="inlineStr">
        <is>
          <t>Current assets</t>
        </is>
      </c>
    </row>
    <row r="3">
      <c r="A3" s="4" t="inlineStr">
        <is>
          <t>Cash and cash equivalents</t>
        </is>
      </c>
      <c r="B3" s="6" t="n">
        <v>6771335</v>
      </c>
      <c r="C3" s="6" t="n">
        <v>10146531</v>
      </c>
    </row>
    <row r="4">
      <c r="A4" s="4" t="inlineStr">
        <is>
          <t>Restricted cash</t>
        </is>
      </c>
      <c r="B4" s="5" t="n">
        <v>566134</v>
      </c>
      <c r="C4" s="5" t="n">
        <v>420000</v>
      </c>
    </row>
    <row r="5">
      <c r="A5" s="4" t="inlineStr">
        <is>
          <t>Accounts receivable, net</t>
        </is>
      </c>
      <c r="B5" s="5" t="n">
        <v>795440</v>
      </c>
      <c r="C5" s="5" t="n">
        <v>574926</v>
      </c>
    </row>
    <row r="6">
      <c r="A6" s="4" t="inlineStr">
        <is>
          <t>Inventories</t>
        </is>
      </c>
      <c r="B6" s="5" t="n">
        <v>1751707</v>
      </c>
      <c r="C6" s="5" t="n">
        <v>1059357</v>
      </c>
    </row>
    <row r="7">
      <c r="A7" s="4" t="inlineStr">
        <is>
          <t>Prepaid expenses</t>
        </is>
      </c>
      <c r="B7" s="5" t="n">
        <v>107557</v>
      </c>
      <c r="C7" s="5" t="n">
        <v>60674</v>
      </c>
    </row>
    <row r="8">
      <c r="A8" s="4" t="inlineStr">
        <is>
          <t>Income taxes receivable</t>
        </is>
      </c>
      <c r="B8" s="5" t="n">
        <v>33140</v>
      </c>
      <c r="C8" s="5" t="n">
        <v>0</v>
      </c>
    </row>
    <row r="9">
      <c r="A9" s="4" t="inlineStr">
        <is>
          <t>Total current assets</t>
        </is>
      </c>
      <c r="B9" s="5" t="n">
        <v>10025313</v>
      </c>
      <c r="C9" s="5" t="n">
        <v>12261488</v>
      </c>
    </row>
    <row r="10">
      <c r="A10" s="4" t="inlineStr">
        <is>
          <t>Leasehold assets</t>
        </is>
      </c>
      <c r="B10" s="5" t="n">
        <v>11005994</v>
      </c>
      <c r="C10" s="5" t="n">
        <v>0</v>
      </c>
    </row>
    <row r="11">
      <c r="A11" s="4" t="inlineStr">
        <is>
          <t>Property and equipment, net</t>
        </is>
      </c>
      <c r="B11" s="5" t="n">
        <v>2045329</v>
      </c>
      <c r="C11" s="5" t="n">
        <v>486789</v>
      </c>
    </row>
    <row r="12">
      <c r="A12" s="4" t="inlineStr">
        <is>
          <t>Property and equipment held for sale, net</t>
        </is>
      </c>
      <c r="B12" s="5" t="n">
        <v>174847</v>
      </c>
      <c r="C12" s="5" t="n">
        <v>165347</v>
      </c>
    </row>
    <row r="13">
      <c r="A13" s="4" t="inlineStr">
        <is>
          <t>Leasehold and utilities deposits</t>
        </is>
      </c>
      <c r="B13" s="5" t="n">
        <v>304350</v>
      </c>
      <c r="C13" s="5" t="n">
        <v>0</v>
      </c>
    </row>
    <row r="14">
      <c r="A14" s="4" t="inlineStr">
        <is>
          <t>Deposits on capital improvements to factory</t>
        </is>
      </c>
      <c r="B14" s="5" t="n">
        <v>273278</v>
      </c>
      <c r="C14" s="5" t="n">
        <v>0</v>
      </c>
    </row>
    <row r="15">
      <c r="A15" s="3" t="inlineStr">
        <is>
          <t>Other assets</t>
        </is>
      </c>
    </row>
    <row r="16">
      <c r="A16" s="4" t="inlineStr">
        <is>
          <t>Intangible assets, net</t>
        </is>
      </c>
      <c r="B16" s="5" t="n">
        <v>1347336</v>
      </c>
      <c r="C16" s="5" t="n">
        <v>287602</v>
      </c>
    </row>
    <row r="17">
      <c r="A17" s="4" t="inlineStr">
        <is>
          <t>Total assets</t>
        </is>
      </c>
      <c r="B17" s="5" t="n">
        <v>25176447</v>
      </c>
      <c r="C17" s="5" t="n">
        <v>13201226</v>
      </c>
    </row>
    <row r="18">
      <c r="A18" s="3" t="inlineStr">
        <is>
          <t>Current liabilities</t>
        </is>
      </c>
    </row>
    <row r="19">
      <c r="A19" s="4" t="inlineStr">
        <is>
          <t>Accounts payable</t>
        </is>
      </c>
      <c r="B19" s="5" t="n">
        <v>771524</v>
      </c>
      <c r="C19" s="5" t="n">
        <v>267660</v>
      </c>
    </row>
    <row r="20">
      <c r="A20" s="4" t="inlineStr">
        <is>
          <t>Accrued commissions</t>
        </is>
      </c>
      <c r="B20" s="5" t="n">
        <v>84111</v>
      </c>
      <c r="C20" s="5" t="n">
        <v>41450</v>
      </c>
    </row>
    <row r="21">
      <c r="A21" s="4" t="inlineStr">
        <is>
          <t>Accrued payroll liabilities</t>
        </is>
      </c>
      <c r="B21" s="5" t="n">
        <v>251487</v>
      </c>
      <c r="C21" s="5" t="n">
        <v>86372</v>
      </c>
    </row>
    <row r="22">
      <c r="A22" s="4" t="inlineStr">
        <is>
          <t>Accrued liabilities</t>
        </is>
      </c>
      <c r="B22" s="5" t="n">
        <v>619013</v>
      </c>
      <c r="C22" s="5" t="n">
        <v>265349</v>
      </c>
    </row>
    <row r="23">
      <c r="A23" s="4" t="inlineStr">
        <is>
          <t>Customer deposits and prepayments</t>
        </is>
      </c>
      <c r="B23" s="5" t="n">
        <v>91176</v>
      </c>
      <c r="C23" s="5" t="n">
        <v>12239</v>
      </c>
    </row>
    <row r="24">
      <c r="A24" s="4" t="inlineStr">
        <is>
          <t>Other accrued liabilities</t>
        </is>
      </c>
      <c r="B24" s="5" t="n">
        <v>408108</v>
      </c>
      <c r="C24" s="5" t="n">
        <v>587492</v>
      </c>
    </row>
    <row r="25">
      <c r="A25" s="4" t="inlineStr">
        <is>
          <t>Income taxes payable</t>
        </is>
      </c>
      <c r="B25" s="5" t="n">
        <v>0</v>
      </c>
      <c r="C25" s="5" t="n">
        <v>47462</v>
      </c>
    </row>
    <row r="26">
      <c r="A26" s="4" t="inlineStr">
        <is>
          <t>Current portion of long-term lease liabilities</t>
        </is>
      </c>
      <c r="B26" s="5" t="n">
        <v>800889</v>
      </c>
      <c r="C26" s="5" t="n">
        <v>0</v>
      </c>
    </row>
    <row r="27">
      <c r="A27" s="4" t="inlineStr">
        <is>
          <t>Total current liabilities</t>
        </is>
      </c>
      <c r="B27" s="5" t="n">
        <v>3026308</v>
      </c>
      <c r="C27" s="5" t="n">
        <v>1308024</v>
      </c>
    </row>
    <row r="28">
      <c r="A28" s="4" t="inlineStr">
        <is>
          <t>Long-term debt</t>
        </is>
      </c>
      <c r="B28" s="5" t="n">
        <v>1791080</v>
      </c>
      <c r="C28" s="5" t="n">
        <v>0</v>
      </c>
    </row>
    <row r="29">
      <c r="A29" s="4" t="inlineStr">
        <is>
          <t>Long-term leasehold liabilities</t>
        </is>
      </c>
      <c r="B29" s="5" t="n">
        <v>10617879</v>
      </c>
      <c r="C29" s="5" t="n">
        <v>0</v>
      </c>
    </row>
    <row r="30">
      <c r="A30" s="4" t="inlineStr">
        <is>
          <t>Long-term deferred tax liability</t>
        </is>
      </c>
      <c r="B30" s="5" t="n">
        <v>46934</v>
      </c>
      <c r="C30" s="5" t="n">
        <v>0</v>
      </c>
    </row>
    <row r="31">
      <c r="A31" s="4" t="inlineStr">
        <is>
          <t>Total liabilities</t>
        </is>
      </c>
      <c r="B31" s="5" t="n">
        <v>15482201</v>
      </c>
      <c r="C31" s="5" t="n">
        <v>1308024</v>
      </c>
    </row>
    <row r="32">
      <c r="A32" s="3" t="inlineStr">
        <is>
          <t>Stockholders' equity</t>
        </is>
      </c>
    </row>
    <row r="33">
      <c r="A33" s="4" t="inlineStr">
        <is>
          <t>Common stock, no par value, 20,000,000 shares authorized, 3,769,685 shares issued and outstanding at November 30, 2020 and 3,784,554</t>
        </is>
      </c>
      <c r="B33" s="5" t="n">
        <v>12274160</v>
      </c>
      <c r="C33" s="5" t="n">
        <v>12257306</v>
      </c>
    </row>
    <row r="34">
      <c r="A34" s="4" t="inlineStr">
        <is>
          <t>Accumulated deficit</t>
        </is>
      </c>
      <c r="B34" s="5" t="n">
        <v>-2579914</v>
      </c>
      <c r="C34" s="5" t="n">
        <v>-364104</v>
      </c>
    </row>
    <row r="35">
      <c r="A35" s="4" t="inlineStr">
        <is>
          <t>Total stockholders' equity</t>
        </is>
      </c>
      <c r="B35" s="5" t="n">
        <v>9694246</v>
      </c>
      <c r="C35" s="5" t="n">
        <v>11893202</v>
      </c>
    </row>
    <row r="36">
      <c r="A36" s="4" t="inlineStr">
        <is>
          <t>Total liabilities and stockholders' equity</t>
        </is>
      </c>
      <c r="B36" s="6" t="n">
        <v>25176447</v>
      </c>
      <c r="C36" s="6" t="n">
        <v>13201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0</t>
        </is>
      </c>
    </row>
    <row r="3">
      <c r="A3" s="3" t="inlineStr">
        <is>
          <t>Accounting Policies [Abstract]</t>
        </is>
      </c>
    </row>
    <row r="4">
      <c r="A4" s="4" t="inlineStr">
        <is>
          <t>Basis of Presentation</t>
        </is>
      </c>
      <c r="B4" s="4" t="inlineStr">
        <is>
          <t xml:space="preserve">In the opinion of management of Schmitt Industries, Inc. (the "Company",
"Schmitt", "we" or "our"), the accompanying unaudited interim condensed consolidated financial statements
have been prepared pursuant to the rules and regulations of the Securities and Exchange Commission and contain all adjustments,
consisting only of normal recurring adjustments, necessary to present fairly its financial position as of November 30, 2020 and
its results of operations and its cash flows for the periods presented. The condensed consolidated balance sheet at May 31,
2020 has been derived from the Annual Report on Form 10-K for the fiscal year ended May 31, 2020. The accompanying unaudited
condensed consolidated financial statements and related notes should be read in conjunction with the audited consolidated financial
statements included in our Annual Report on Form 10-K for the fiscal year ended May 31, 2020. Operating results for the interim
periods presented are not necessarily indicative of the results that may be experienced for the fiscal year ending May 31,
2021. </t>
        </is>
      </c>
    </row>
    <row r="5">
      <c r="A5" s="4" t="inlineStr">
        <is>
          <t>Principles of Consolidation</t>
        </is>
      </c>
      <c r="B5" s="4" t="inlineStr">
        <is>
          <t xml:space="preserve">These condensed consolidated financial statements include those of
the Company and its wholly owned subsidiaries: Ample Hills Acquisition, LLC, Schmitt Measurement Systems, Inc., and Schmitt Industries
(Canada) Limited. All significant intercompany accounts and transactions have been eliminated in the preparation of the consolidated
condensed financial statements. </t>
        </is>
      </c>
    </row>
    <row r="6">
      <c r="A6" s="4" t="inlineStr">
        <is>
          <t>Business Combination</t>
        </is>
      </c>
      <c r="B6" s="4" t="inlineStr">
        <is>
          <t xml:space="preserve">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provided that, upon the terms and subject to the conditions
set forth therein, Ample Hills sold, transferred and assigned to Buyer, or one or more of its affiliates, the Acquired Assets (as
defined in the Agreement) and Buyer, or one or more of its affiliates, assumed the Assumed Liabilities (as defined in the Agreement)
for a purchase price of $1.0 million. The Asset Acquisition includes the following assets, among other things, Ample Hills' equipment,
inventory, and all intellectual property, including the names and marks of "AMPLE HILLS" and "AMPLE HILLS CREAMERY"
and all derivatives thereof. Pursuant to the Agreement, Buyer also paid an additional approximately $0.7 million to certain landlords
of Ample Hills in exchange for the right to assume leases with such landlords. See Note 10 for acquisition accounting based on
the estimated fair value of assets acquired and liabilities assumed. The Company's strategy includes utilizing its capital for value opportunities.
Accordingly, the primary purpose of the Ample Hills acquisition was to capitalize on this strategy by purchasing a business with
a good brand name, which in light of the price we paid in bankruptcy, could have a significant upside. The Transactions were funded
by the Company with cash on hand and has been accounted for in accordance with ASC 805 - Business Combinations </t>
        </is>
      </c>
    </row>
    <row r="7">
      <c r="A7" s="4" t="inlineStr">
        <is>
          <t>Revenue Recognition</t>
        </is>
      </c>
      <c r="B7" s="4" t="inlineStr">
        <is>
          <t xml:space="preserve">The
Company generates revenues from the following sources: (i) retail restaurant sales, (ii) factory sales, (iii) measurement product
sales, and (iv) remote tank monitoring services. Retail
Restaurant Sales, net The Company's generates revenues from retail
restaurant sales to its end-user customers at the time of sale, net of discounts, coupons, employee meals, and complimentary meals
and gift cards. Sales tax is collected from customers and remitted to governmental authorities and are presented on a net basis
within revenue in our consolidated and combined statements of operations. Factory
Sales, net The Company generates revenues from sales
from its Brooklyn, NY factory, including wholesale, e-commerce or direct-to-consumer, and manufacturing production sales for Measurement
Product Sales The Company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products, which are accrued and expensed at the time the product is shipped. These amounts are recorded within general, administrative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4,511 and $6,534 for the six months ended November 30, 2020 and November 30, 2019,
respectively. Remote
Tank Monitoring Services The Company's Xact product line includes satellite focused remote
tank monitoring products and related monitoring services for markets in the Internet of Things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November 30, 2020 and May 31, 2020, significant contract balances
were as follows:
November 30, 2020 May 31, 2020
Customer deposits and prepayments:
Customer deposits, current $ 61,544 $ 12,239
Gift card liabilities, current 29,632 —
Total customer deposits and prepayments $ 91,176 $ 12,239 </t>
        </is>
      </c>
    </row>
    <row r="8">
      <c r="A8" s="4" t="inlineStr">
        <is>
          <t>Cash, Cash Equivalents and Restricted Cash</t>
        </is>
      </c>
      <c r="B8" s="4" t="inlineStr">
        <is>
          <t xml:space="preserve">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held in escrow related to the
sale of the balancer business segment and Ample Hills Retail Operations respectively, as described in the notes to the condensed
consolidated financial statements. Once certain events are complete, the restrictions on this cash payment will be released. The following table provides a reconciliation of cash and cash equivalents
and restricted cash as reported within the Consolidated Balance Sheets as of November 30, 2020 and May 31, 2020 to the sum
of the same such amounts as shown in the Consolidated Statement of Cash Flows for the three months ended November 30, 2020:
November 30, 2020 May 31, 2020
Cash and cash equivalents $ 6,771,335 $ 10,146,531
Restricted cash 566,134 420,000
Total cash, cash equivalents, and restricted cash $ 7,337,469 $ 10,566,531 </t>
        </is>
      </c>
    </row>
    <row r="9">
      <c r="A9" s="4" t="inlineStr">
        <is>
          <t>Accounts Receivable</t>
        </is>
      </c>
      <c r="B9" s="4" t="inlineStr">
        <is>
          <t xml:space="preserve">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94,007 and $103,029 as of November 30, 2020 and May 31, 2020, respectively. </t>
        </is>
      </c>
    </row>
    <row r="10">
      <c r="A10" s="4" t="inlineStr">
        <is>
          <t>Inventories</t>
        </is>
      </c>
      <c r="B10" s="4" t="inlineStr">
        <is>
          <t xml:space="preserve">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20 and May 31, 2020 inventories consisted of:
November 30, 2020 May 31, 2020
Raw materials $ 1,065,710 $ 154,293
Work-in-process 113,652 525,615
Finished goods 572,345 379,449
Total inventories $ 1,751,707 $ 1,059,357 </t>
        </is>
      </c>
    </row>
    <row r="11">
      <c r="A11" s="4" t="inlineStr">
        <is>
          <t>Property and Equipment</t>
        </is>
      </c>
      <c r="B11" s="4" t="inlineStr">
        <is>
          <t xml:space="preserve">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November 30, 2020 and May 31, 2020, property and equipment consisted
of:
November 30, 2020 May 31, 2020
Land $ 159,000 $ 159,000
Buildings and improvements 2,612,265 1,612,003
Furniture, fixtures and equipment 1,078,204 396,264
$ 3,849,469 $ 2,167,267
Less accumulated depreciation (1,804,140 ) (1,680,478 )
Total property and equipment $ 2,045,329 $ 486,789 </t>
        </is>
      </c>
    </row>
    <row r="12">
      <c r="A12" s="4" t="inlineStr">
        <is>
          <t>Assets Held For Sale</t>
        </is>
      </c>
      <c r="B12" s="4" t="inlineStr">
        <is>
          <t xml:space="preserve">The Company owns a two story 35,050 sq. foot building in industrial
zoning that has been listed for sale. Assets held for sale are stated at the lower of cost less depreciation and expected net realizable
value. Depreciation is computed using the straight-line method over estimated useful lives of 25 years for building improvements.
Expenditures for maintenance and repairs are charged to expense as incurred. As of November 30, 2020 and May 31, 2020, assets held
for sale consisted of:
November 30, 2020 May 31, 2020
Land $ 140,000 $ 140,000
Building and improvements 246,135 235,502
$ 386,135 $ 375,502
Less accumulated depreciation (211,288 ) (210,155 )
Carrying value of Assets Held for sale $ 174,847 $ 165,347 </t>
        </is>
      </c>
    </row>
    <row r="13">
      <c r="A13" s="4" t="inlineStr">
        <is>
          <t>Leases</t>
        </is>
      </c>
      <c r="B13" s="4" t="inlineStr">
        <is>
          <t xml:space="preserve">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using
the modified retrospective approach and electing the option to not apply the guidance to comparative periods, which continue to
be presented under the accounting methods in effect for those periods. On November 22, 2019, the Company entered into a commercial lease
agreement in which it is the lessor. This agreement contains a 10-year term with a renewal option to extend. In connection with the acquisition of Ample Hills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the "Humboldt Lease") with Humboldt Street Collective, LLC ("Humboldt"), whereby
Humboldt will lease the Company's building located at 2765-2755 NW Nicolai Street, Portland, OR 97210 for a monthly fee of $3,185
for a term of 62 months. </t>
        </is>
      </c>
    </row>
    <row r="14">
      <c r="A14" s="4" t="inlineStr">
        <is>
          <t>Bargain Purchase Gain</t>
        </is>
      </c>
      <c r="B14" s="4" t="inlineStr">
        <is>
          <t xml:space="preserve">In connection with the acquisition of Ample
Hills during the quarter ended August 31, 2020 the Company recorded a bargain purchase gain of $1,271,615 that was recorded as
a component of net income. As a result of additional information obtained during the measurement period about the facts and circumstances
that existed as of the acquisition date, the Company recorded measurement period adjustments during the three months ended November
30, 2020 in the amount of $82,103, which resulted in a reduction in the bargain purchase gain for the six months ended November
30, 2020 to $1,189,512. The adjustment related to additional cure payments made during the quarter and obsolete inventory acquired
as part of the acquisition. The bargain purchase gain amount represents the excess of the estimated fair value of the net assets
and intangibles, described below, acquired over the estimated fair value of the consideration transferred to the sellers and their
landlords. In accordance with ASC 805 - Business Combinations </t>
        </is>
      </c>
    </row>
    <row r="15">
      <c r="A15" s="4" t="inlineStr">
        <is>
          <t>Intangible Assets</t>
        </is>
      </c>
      <c r="B15" s="4" t="inlineStr">
        <is>
          <t xml:space="preserve">In connection with the acquisition of Ample
Hills during the quarter ended August 31, 2020 the Company acquired multiple intangible assets including the names and marks, proprietary
recipes, and company website related to the Ample Hills business. The Company has determined that the aggregate fair value of such
intangibles upon the closing of the acquisition was $1,117,470. The Company estimated the fair value of these assets utilizing
the relief-from-royalty method, for the Proprietary Recipes and Tradename, which requires assumptions related to projected sales
from its annual long-range plan; assumed royalty rates that could be payable if the Company did not own the trademarks; and a discount
rate. For the website, the Reproduction Cost Approach was used which estimates the cost to replace the website. These assets have
been determined to be indefinite-lived and are not amortized, but instead are reviewed for impairment at least annually or more
frequently if indicators of impairment exist. As of November 30, 2020 and May 31, 2020, net amortizable intangible assets were
$1,347,336 and $287,602, respectively. </t>
        </is>
      </c>
    </row>
    <row r="16">
      <c r="A16" s="4" t="inlineStr">
        <is>
          <t>Use of Estimates</t>
        </is>
      </c>
      <c r="B16" s="4" t="inlineStr">
        <is>
          <t xml:space="preserve">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Nov. 30, 2020</t>
        </is>
      </c>
    </row>
    <row r="3">
      <c r="A3" s="3" t="inlineStr">
        <is>
          <t>Accounting Policies [Abstract]</t>
        </is>
      </c>
    </row>
    <row r="4">
      <c r="A4" s="4" t="inlineStr">
        <is>
          <t>Customer deposits and prepayments</t>
        </is>
      </c>
      <c r="B4" s="4" t="inlineStr">
        <is>
          <t xml:space="preserve">November 30, 2020 May 31, 2020
Customer deposits and prepayments:
Customer deposits, current $ 61,544 $ 12,239
Gift card liabilities, current 29,632 —
Total customer deposits and prepayments $ 91,176 $ 12,239 </t>
        </is>
      </c>
    </row>
    <row r="5">
      <c r="A5" s="4" t="inlineStr">
        <is>
          <t>Reconciliation of cash and cash equivalents and restricted cash</t>
        </is>
      </c>
      <c r="B5" s="4" t="inlineStr">
        <is>
          <t xml:space="preserve">November 30, 2020 May 31, 2020
Cash and cash equivalents $ 6,771,335 $ 10,146,531
Restricted cash 566,134 420,000
Total cash, cash equivalents, and restricted cash $ 7,337,469 $ 10,566,531 </t>
        </is>
      </c>
    </row>
    <row r="6">
      <c r="A6" s="4" t="inlineStr">
        <is>
          <t>Inventories</t>
        </is>
      </c>
      <c r="B6" s="4" t="inlineStr">
        <is>
          <t xml:space="preserve">November 30, 2020 May 31, 2020
Raw materials $ 1,065,710 $ 154,293
Work-in-process 113,652 525,615
Finished goods 572,345 379,449
Total inventories $ 1,751,707 $ 1,059,357 </t>
        </is>
      </c>
    </row>
    <row r="7">
      <c r="A7" s="4" t="inlineStr">
        <is>
          <t>Property and equipment</t>
        </is>
      </c>
      <c r="B7" s="4" t="inlineStr">
        <is>
          <t xml:space="preserve">November 30, 2020 May 31, 2020
Land $ 159,000 $ 159,000
Buildings and improvements 2,612,265 1,612,003
Furniture, fixtures and equipment 1,078,204 396,264
$ 3,849,469 $ 2,167,267
Less accumulated depreciation (1,804,140 ) (1,680,478 )
Total property and equipment $ 2,045,329 $ 486,789 </t>
        </is>
      </c>
    </row>
    <row r="8">
      <c r="A8" s="4" t="inlineStr">
        <is>
          <t>Assets held for sale</t>
        </is>
      </c>
      <c r="B8" s="4" t="inlineStr">
        <is>
          <t xml:space="preserve">November 30, 2020 May 31, 2020
Land $ 140,000 $ 140,000
Building and improvements 246,135 235,502
$ 386,135 $ 375,502
Less accumulated depreciation (211,288 ) (210,155 )
Carrying value of Assets Held for sale $ 174,847 $ 165,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Stock-Based Compensation (Tables)</t>
        </is>
      </c>
      <c r="B1" s="2" t="inlineStr">
        <is>
          <t>6 Months Ended</t>
        </is>
      </c>
    </row>
    <row r="2">
      <c r="B2" s="2" t="inlineStr">
        <is>
          <t>Nov. 30, 2020</t>
        </is>
      </c>
    </row>
    <row r="3">
      <c r="A3" s="3" t="inlineStr">
        <is>
          <t>Share-based Payment Arrangement [Abstract]</t>
        </is>
      </c>
    </row>
    <row r="4">
      <c r="A4" s="4" t="inlineStr">
        <is>
          <t>Stock options outstanding</t>
        </is>
      </c>
      <c r="B4" s="4" t="inlineStr">
        <is>
          <t xml:space="preserve">Outstanding Options Exercisable Options
Number of Shares Weighted Average Exercise Price Weighted Average Remaining Contractual Life (yrs) Number of Shares Weighted Average Exercise Price
22,500 $ 1.70 6.3 22,500 $ 1.70 </t>
        </is>
      </c>
    </row>
    <row r="5">
      <c r="A5" s="4" t="inlineStr">
        <is>
          <t>Schedule of share-based compensation, restricted stock units award activity</t>
        </is>
      </c>
      <c r="B5" s="4" t="inlineStr">
        <is>
          <t xml:space="preserve">Number of Units Weighted Average Price at Grant Date Aggregate Intrinsic Value
Non-vested restricted stock units - May 31, 2020 55,147 $ 3.28 $ 180,882
Restricted stock units granted 44,803 4.17 186,813
Restricted stock units vested (57,290 ) 3.44 (197,089 )
Non-vested restricted stock units - November 30, 2020 42,660 $ 4.00 $ 170,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and Reconciliation (Tables)</t>
        </is>
      </c>
      <c r="B1" s="2" t="inlineStr">
        <is>
          <t>6 Months Ended</t>
        </is>
      </c>
    </row>
    <row r="2">
      <c r="B2" s="2" t="inlineStr">
        <is>
          <t>Nov. 30, 2020</t>
        </is>
      </c>
    </row>
    <row r="3">
      <c r="A3" s="3" t="inlineStr">
        <is>
          <t>Earnings Per Share [Abstract]</t>
        </is>
      </c>
    </row>
    <row r="4">
      <c r="A4" s="4" t="inlineStr">
        <is>
          <t>Earnings per share</t>
        </is>
      </c>
      <c r="B4" s="4" t="inlineStr">
        <is>
          <t xml:space="preserve">Three Months Ended Six Months Ended
2020 2019 2020 2019
Weighted average shares (basic) 3,763,156 4,083,538 3,763,454 4,030,709
Effect of dilutive stock options — — — —
Weighted average shares (diluted) 3,763,156 4,083,538 3,763,454 4,030,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Nov. 30, 2020</t>
        </is>
      </c>
    </row>
    <row r="3">
      <c r="A3" s="3" t="inlineStr">
        <is>
          <t>Leases [Abstract]</t>
        </is>
      </c>
    </row>
    <row r="4">
      <c r="A4" s="4" t="inlineStr">
        <is>
          <t>Schedule of minimum future lease payments receivable on an indiscounted cash flow basis</t>
        </is>
      </c>
      <c r="B4" s="4" t="inlineStr">
        <is>
          <t xml:space="preserve">Years Ending May 31,
2021 $ 143,886
2022 291,906
2023 300,666
2024 309,870
2025 319,164
Thereafter 1,557,600
Total undiscounted cash flow $ 2,923,092
Years ending May 31,
2021 $ 19,109
2022 38,982
2023 40,151
2024 41,356
2025 42,597
Thereafter 20,708
Total undiscounted cash flow $ 202,902 </t>
        </is>
      </c>
    </row>
    <row r="5">
      <c r="A5" s="4" t="inlineStr">
        <is>
          <t>Future minimum lease payments</t>
        </is>
      </c>
      <c r="B5" s="4" t="inlineStr">
        <is>
          <t xml:space="preserve">Fiscal Year Ended May 31,
2021 $ 526,474
2022 1,457,541
2023 1,714,502
2024 1,720,065
2025 1,694,403
Thereafter 6,549,089
Total lease payments $ 13,662,074
Less: imputed interest (2,243,306 )
Present value of lease payments 11,418,768
less: current lease obligations (800,889 )
Long-term lease obligations $ 10,617,879 </t>
        </is>
      </c>
    </row>
    <row r="6">
      <c r="A6" s="4" t="inlineStr">
        <is>
          <t>Lease term discount rates</t>
        </is>
      </c>
      <c r="B6" s="4" t="inlineStr">
        <is>
          <t>November 30, 2020
Weighted average remaining lease term (years) 7.91
Weighted average discount rate 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Nov. 30, 2020</t>
        </is>
      </c>
    </row>
    <row r="3">
      <c r="A3" s="3" t="inlineStr">
        <is>
          <t>Discontinued Operations and Disposal Groups [Abstract]</t>
        </is>
      </c>
    </row>
    <row r="4">
      <c r="A4" s="4" t="inlineStr">
        <is>
          <t>Discontinued operations</t>
        </is>
      </c>
      <c r="B4" s="4" t="inlineStr">
        <is>
          <t xml:space="preserve">Three Months Ended, Six Months Ended,
November 30, 2020 November 30, 2019 November 30, 2020 November 30, 2019
Net revenue $ — $ 2,095,901 $ — $ 4,343,008
Cost of revenue — 1,210,126 — 2,374,251
Gross profit — 885,775 — 1,968,757
Operating expenses:
General, administration and sales — 665,365 — 1,252,222
Research and development — 26,839 — 35,920
Total operating expenses — 692,204 — 1,288,142
Operating income — 193,571 — 680,615
Other expense, net — (65,192 ) — (140,923 )
Income before taxes — 128,379 — 539,692
Provision for income taxes — (11,719 ) — 7,589
Net income from discontinued operations $ — $ 140,098 $ — $ 532,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Nov. 30, 2020</t>
        </is>
      </c>
    </row>
    <row r="3">
      <c r="A3" s="3" t="inlineStr">
        <is>
          <t>Segment Reporting Information, Revenue for Reportable Segment [Abstract]</t>
        </is>
      </c>
    </row>
    <row r="4">
      <c r="A4" s="4" t="inlineStr">
        <is>
          <t>Segment information</t>
        </is>
      </c>
      <c r="B4" s="4" t="inlineStr">
        <is>
          <t xml:space="preserve">Three Months Ended November 30,
2020 2019
Ice Cream Measurement Ice Cream Measurement
Net revenue $ 1,158,989 $ 870,723 $ — $ 1,033,102
Operating income (loss) (1,737,598 ) (409,682 ) — (608,853 )
Depreciation expense 59,160 9,401 — 15,493
Amortization expense 6,017 26,146 — 25,756
Capital expenditures $ 111,387 $ 13,680 $ — $ 13,566
Six Months Months Ended November 30,
2020 2019
Ice Cream* Measurement Ice Cream Measurement
Net revenue $ 1,660,409 $ 1,876,788 $ — $ 2,127,879
Operating income (loss) (2,700,352 ) (1,068,620 ) — (838,737 )
Depreciation expense 94,486 30,309 — 30,986
Amortization expense 10,028 52,291 — 52,291
Capital expenditures $ 232,051 $ 26,320 $ — $ 14,690 * Ice Cream Segment activity includes activities from the date of
acquisition (July 9 ,2020) through November 30, 2020 </t>
        </is>
      </c>
    </row>
    <row r="5">
      <c r="A5" s="4" t="inlineStr">
        <is>
          <t>Segment assets</t>
        </is>
      </c>
      <c r="B5" s="4" t="inlineStr">
        <is>
          <t xml:space="preserve">November 30, 2020 May 31, 2020
Segment assets to total assets
Ice Cream $ 16,329,077 $ —
Measurement 1,453,148 2,251,090
Corporate assets 7,394,222 10,950,136
Total assets $ 25,176,447 $ 13,201,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ple Hills Business Acquisition (Tables)</t>
        </is>
      </c>
      <c r="B1" s="2" t="inlineStr">
        <is>
          <t>6 Months Ended</t>
        </is>
      </c>
    </row>
    <row r="2">
      <c r="B2" s="2" t="inlineStr">
        <is>
          <t>Nov. 30, 2020</t>
        </is>
      </c>
    </row>
    <row r="3">
      <c r="A3" s="3" t="inlineStr">
        <is>
          <t>Business Combination, Step Acquisition [Abstract]</t>
        </is>
      </c>
    </row>
    <row r="4">
      <c r="A4" s="4" t="inlineStr">
        <is>
          <t>Purchase price allocation</t>
        </is>
      </c>
      <c r="B4" s="4" t="inlineStr">
        <is>
          <t xml:space="preserve">Purchase Price
Cash paid to sellers $ 1,000,000
Cash paid to landlords, designer, and insurer 711,127
Total Purchase Price $ 1,711,127
Purchase Price Allocation
Assets Acquired
Right-of-use operating lease assets 10,645,098
Website 26,601
Tradename and trademarks 938,863
Proprietary Recipes 152,006
Security deposits 225,180
Machinery and equipment 581,616
Leasehold improvements 852,848
Inventory 632,100
Total Assets Acquired $ 14,054,312
Liabilities Assumed
Right-of-use operating lease liabilities 10,645,098
Deferred Tax Liability 453,238
Customer Deposits 20,204
Gift card liabilities 35,133
Total Liabilities Assumed $ 11,153,673
Net Assets Acquired $ 2,900,639
Gain on bargain purchase $ 1,189,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Summary Of Significant Accounting Policies (Details) - USD ($)</t>
        </is>
      </c>
      <c r="B1" s="2" t="inlineStr">
        <is>
          <t>Nov. 30, 2020</t>
        </is>
      </c>
      <c r="C1" s="2" t="inlineStr">
        <is>
          <t>May 31, 2020</t>
        </is>
      </c>
    </row>
    <row r="2">
      <c r="A2" s="3" t="inlineStr">
        <is>
          <t>Accounting Policies [Abstract]</t>
        </is>
      </c>
    </row>
    <row r="3">
      <c r="A3" s="4" t="inlineStr">
        <is>
          <t>Customer deposits, current</t>
        </is>
      </c>
      <c r="B3" s="6" t="n">
        <v>61544</v>
      </c>
      <c r="C3" s="6" t="n">
        <v>12239</v>
      </c>
    </row>
    <row r="4">
      <c r="A4" s="4" t="inlineStr">
        <is>
          <t>Gift card liabilities, current</t>
        </is>
      </c>
      <c r="B4" s="5" t="n">
        <v>29632</v>
      </c>
      <c r="C4" s="5" t="n">
        <v>0</v>
      </c>
    </row>
    <row r="5">
      <c r="A5" s="4" t="inlineStr">
        <is>
          <t>Total customer deposits and prepayments</t>
        </is>
      </c>
      <c r="B5" s="6" t="n">
        <v>91176</v>
      </c>
      <c r="C5" s="6" t="n">
        <v>12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Details 1) - USD ($)</t>
        </is>
      </c>
      <c r="B1" s="2" t="inlineStr">
        <is>
          <t>Nov. 30, 2020</t>
        </is>
      </c>
      <c r="C1" s="2" t="inlineStr">
        <is>
          <t>May 31, 2020</t>
        </is>
      </c>
      <c r="D1" s="2" t="inlineStr">
        <is>
          <t>Nov. 30, 2019</t>
        </is>
      </c>
      <c r="E1" s="2" t="inlineStr">
        <is>
          <t>May 31, 2019</t>
        </is>
      </c>
    </row>
    <row r="2">
      <c r="A2" s="3" t="inlineStr">
        <is>
          <t>Accounting Policies [Abstract]</t>
        </is>
      </c>
    </row>
    <row r="3">
      <c r="A3" s="4" t="inlineStr">
        <is>
          <t>Cash and cash equivalents</t>
        </is>
      </c>
      <c r="B3" s="6" t="n">
        <v>6771335</v>
      </c>
      <c r="C3" s="6" t="n">
        <v>10146531</v>
      </c>
    </row>
    <row r="4">
      <c r="A4" s="4" t="inlineStr">
        <is>
          <t>Restricted cash</t>
        </is>
      </c>
      <c r="B4" s="5" t="n">
        <v>566134</v>
      </c>
      <c r="C4" s="5" t="n">
        <v>420000</v>
      </c>
    </row>
    <row r="5">
      <c r="A5" s="4" t="inlineStr">
        <is>
          <t>Total cash, cash equivalents, and restricted cash shown in the Consolidated Statement of Cash Flows</t>
        </is>
      </c>
      <c r="B5" s="6" t="n">
        <v>7337469</v>
      </c>
      <c r="C5" s="6" t="n">
        <v>10566531</v>
      </c>
      <c r="D5" s="6" t="n">
        <v>12525462</v>
      </c>
      <c r="E5" s="6" t="n">
        <v>14674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0</t>
        </is>
      </c>
      <c r="C1" s="2" t="inlineStr">
        <is>
          <t>May 31, 2020</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3769685</v>
      </c>
      <c r="C5" s="5" t="n">
        <v>3784554</v>
      </c>
    </row>
    <row r="6">
      <c r="A6" s="4" t="inlineStr">
        <is>
          <t>Common stock, shares outstanding</t>
        </is>
      </c>
      <c r="B6" s="5" t="n">
        <v>3769685</v>
      </c>
      <c r="C6" s="5" t="n">
        <v>3784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ummary Of Significant Accounting Policies (Details 2) - USD ($)</t>
        </is>
      </c>
      <c r="B1" s="2" t="inlineStr">
        <is>
          <t>Nov. 30, 2020</t>
        </is>
      </c>
      <c r="C1" s="2" t="inlineStr">
        <is>
          <t>May 31, 2020</t>
        </is>
      </c>
    </row>
    <row r="2">
      <c r="A2" s="3" t="inlineStr">
        <is>
          <t>Accounting Policies [Abstract]</t>
        </is>
      </c>
    </row>
    <row r="3">
      <c r="A3" s="4" t="inlineStr">
        <is>
          <t>Raw materials</t>
        </is>
      </c>
      <c r="B3" s="6" t="n">
        <v>1065710</v>
      </c>
      <c r="C3" s="6" t="n">
        <v>154293</v>
      </c>
    </row>
    <row r="4">
      <c r="A4" s="4" t="inlineStr">
        <is>
          <t>Work-in-process</t>
        </is>
      </c>
      <c r="B4" s="5" t="n">
        <v>113652</v>
      </c>
      <c r="C4" s="5" t="n">
        <v>525615</v>
      </c>
    </row>
    <row r="5">
      <c r="A5" s="4" t="inlineStr">
        <is>
          <t>Finished goods</t>
        </is>
      </c>
      <c r="B5" s="5" t="n">
        <v>572345</v>
      </c>
      <c r="C5" s="5" t="n">
        <v>379449</v>
      </c>
    </row>
    <row r="6">
      <c r="A6" s="4" t="inlineStr">
        <is>
          <t>Inventories</t>
        </is>
      </c>
      <c r="B6" s="6" t="n">
        <v>1751707</v>
      </c>
      <c r="C6" s="6" t="n">
        <v>10593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ummary Of Significant Accounting Policies (Details 3) - USD ($)</t>
        </is>
      </c>
      <c r="B1" s="2" t="inlineStr">
        <is>
          <t>Nov. 30, 2020</t>
        </is>
      </c>
      <c r="C1" s="2" t="inlineStr">
        <is>
          <t>May 31, 2020</t>
        </is>
      </c>
    </row>
    <row r="2">
      <c r="A2" s="4" t="inlineStr">
        <is>
          <t>Property, plant and equipment, gross</t>
        </is>
      </c>
      <c r="B2" s="6" t="n">
        <v>3849469</v>
      </c>
      <c r="C2" s="6" t="n">
        <v>2167267</v>
      </c>
    </row>
    <row r="3">
      <c r="A3" s="4" t="inlineStr">
        <is>
          <t>Less accumulated depreciation</t>
        </is>
      </c>
      <c r="B3" s="5" t="n">
        <v>-1804140</v>
      </c>
      <c r="C3" s="5" t="n">
        <v>-1680478</v>
      </c>
    </row>
    <row r="4">
      <c r="A4" s="4" t="inlineStr">
        <is>
          <t>Property, plant and equipment, net</t>
        </is>
      </c>
      <c r="B4" s="5" t="n">
        <v>2045329</v>
      </c>
      <c r="C4" s="5" t="n">
        <v>486789</v>
      </c>
    </row>
    <row r="5">
      <c r="A5" s="4" t="inlineStr">
        <is>
          <t>Land</t>
        </is>
      </c>
    </row>
    <row r="6">
      <c r="A6" s="4" t="inlineStr">
        <is>
          <t>Property, plant and equipment, gross</t>
        </is>
      </c>
      <c r="B6" s="5" t="n">
        <v>159000</v>
      </c>
      <c r="C6" s="5" t="n">
        <v>159000</v>
      </c>
    </row>
    <row r="7">
      <c r="A7" s="4" t="inlineStr">
        <is>
          <t>Buildings and Improvements</t>
        </is>
      </c>
    </row>
    <row r="8">
      <c r="A8" s="4" t="inlineStr">
        <is>
          <t>Property, plant and equipment, gross</t>
        </is>
      </c>
      <c r="B8" s="5" t="n">
        <v>2612265</v>
      </c>
      <c r="C8" s="5" t="n">
        <v>1612003</v>
      </c>
    </row>
    <row r="9">
      <c r="A9" s="4" t="inlineStr">
        <is>
          <t>Furniture, Fixtures and Equipment</t>
        </is>
      </c>
    </row>
    <row r="10">
      <c r="A10" s="4" t="inlineStr">
        <is>
          <t>Property, plant and equipment, gross</t>
        </is>
      </c>
      <c r="B10" s="6" t="n">
        <v>1078204</v>
      </c>
      <c r="C10" s="6" t="n">
        <v>3962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ummary Of Significant Accounting Policies (Details 4) - USD ($)</t>
        </is>
      </c>
      <c r="B1" s="2" t="inlineStr">
        <is>
          <t>Nov. 30, 2020</t>
        </is>
      </c>
      <c r="C1" s="2" t="inlineStr">
        <is>
          <t>May 31, 2020</t>
        </is>
      </c>
    </row>
    <row r="2">
      <c r="A2" s="3" t="inlineStr">
        <is>
          <t>Accounting Policies [Abstract]</t>
        </is>
      </c>
    </row>
    <row r="3">
      <c r="A3" s="4" t="inlineStr">
        <is>
          <t>Land</t>
        </is>
      </c>
      <c r="B3" s="6" t="n">
        <v>140000</v>
      </c>
      <c r="C3" s="6" t="n">
        <v>140000</v>
      </c>
    </row>
    <row r="4">
      <c r="A4" s="4" t="inlineStr">
        <is>
          <t>Building improvements</t>
        </is>
      </c>
      <c r="B4" s="5" t="n">
        <v>246135</v>
      </c>
      <c r="C4" s="5" t="n">
        <v>235502</v>
      </c>
    </row>
    <row r="5">
      <c r="A5" s="4" t="inlineStr">
        <is>
          <t>Total</t>
        </is>
      </c>
      <c r="B5" s="5" t="n">
        <v>386135</v>
      </c>
      <c r="C5" s="5" t="n">
        <v>375502</v>
      </c>
    </row>
    <row r="6">
      <c r="A6" s="4" t="inlineStr">
        <is>
          <t>Less: accumulated depreciation</t>
        </is>
      </c>
      <c r="B6" s="5" t="n">
        <v>-211288</v>
      </c>
      <c r="C6" s="5" t="n">
        <v>-210155</v>
      </c>
    </row>
    <row r="7">
      <c r="A7" s="4" t="inlineStr">
        <is>
          <t>Carrying value of assets held for sale</t>
        </is>
      </c>
      <c r="B7" s="6" t="n">
        <v>174847</v>
      </c>
      <c r="C7" s="6" t="n">
        <v>165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Narrative)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4" t="inlineStr">
        <is>
          <t>Allowance for doubtful accounts</t>
        </is>
      </c>
      <c r="B3" s="6" t="n">
        <v>94007</v>
      </c>
      <c r="D3" s="6" t="n">
        <v>94007</v>
      </c>
      <c r="F3" s="6" t="n">
        <v>103029</v>
      </c>
    </row>
    <row r="4">
      <c r="A4" s="4" t="inlineStr">
        <is>
          <t>Bargain purchase gain</t>
        </is>
      </c>
      <c r="B4" s="5" t="n">
        <v>-82103</v>
      </c>
      <c r="C4" s="6" t="n">
        <v>0</v>
      </c>
      <c r="D4" s="5" t="n">
        <v>1189512</v>
      </c>
      <c r="E4" s="6" t="n">
        <v>0</v>
      </c>
    </row>
    <row r="5">
      <c r="A5" s="4" t="inlineStr">
        <is>
          <t>Intangible assets, net</t>
        </is>
      </c>
      <c r="B5" s="6" t="n">
        <v>1347336</v>
      </c>
      <c r="D5" s="5" t="n">
        <v>1347336</v>
      </c>
      <c r="F5" s="6" t="n">
        <v>287602</v>
      </c>
    </row>
    <row r="6">
      <c r="A6" s="4" t="inlineStr">
        <is>
          <t>Shipping and Handling</t>
        </is>
      </c>
    </row>
    <row r="7">
      <c r="A7" s="4" t="inlineStr">
        <is>
          <t>Revenues</t>
        </is>
      </c>
      <c r="D7" s="6" t="n">
        <v>4511</v>
      </c>
      <c r="E7" s="6" t="n">
        <v>65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0" customWidth="1" min="2" max="2"/>
  </cols>
  <sheetData>
    <row r="1">
      <c r="A1" s="1" t="inlineStr">
        <is>
          <t>Stock Options And Stock-Based Compensation (Details)</t>
        </is>
      </c>
      <c r="B1" s="2" t="inlineStr">
        <is>
          <t>6 Months Ended</t>
        </is>
      </c>
    </row>
    <row r="2">
      <c r="B2" s="2" t="inlineStr">
        <is>
          <t>Nov. 30, 2020$ / sharesshares</t>
        </is>
      </c>
    </row>
    <row r="3">
      <c r="A3" s="3" t="inlineStr">
        <is>
          <t>Share-based Payment Arrangement [Abstract]</t>
        </is>
      </c>
    </row>
    <row r="4">
      <c r="A4" s="4" t="inlineStr">
        <is>
          <t>Outstanding options | shares</t>
        </is>
      </c>
      <c r="B4" s="5" t="n">
        <v>22500</v>
      </c>
    </row>
    <row r="5">
      <c r="A5" s="4" t="inlineStr">
        <is>
          <t>Weighted average exercise price, outstanding options | $ / shares</t>
        </is>
      </c>
      <c r="B5" s="7" t="n">
        <v>1.7</v>
      </c>
    </row>
    <row r="6">
      <c r="A6" s="4" t="inlineStr">
        <is>
          <t>Weighted average remaining contractual term (years), exercisable options</t>
        </is>
      </c>
      <c r="B6" s="4" t="inlineStr">
        <is>
          <t>6 years 3 months 18 days</t>
        </is>
      </c>
    </row>
    <row r="7">
      <c r="A7" s="4" t="inlineStr">
        <is>
          <t>Exercisable options | shares</t>
        </is>
      </c>
      <c r="B7" s="5" t="n">
        <v>22500</v>
      </c>
    </row>
    <row r="8">
      <c r="A8" s="4" t="inlineStr">
        <is>
          <t>Weighted average exercise price, exercisable options | $ / shares</t>
        </is>
      </c>
      <c r="B8" s="7"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Stock Options And Stock-Based Compensation (Details 2)</t>
        </is>
      </c>
      <c r="B1" s="2" t="inlineStr">
        <is>
          <t>6 Months Ended</t>
        </is>
      </c>
    </row>
    <row r="2">
      <c r="B2" s="2" t="inlineStr">
        <is>
          <t>Nov. 30, 2020USD ($)$ / sharesshares</t>
        </is>
      </c>
    </row>
    <row r="3">
      <c r="A3" s="3" t="inlineStr">
        <is>
          <t>Share-based Payment Arrangement [Abstract]</t>
        </is>
      </c>
    </row>
    <row r="4">
      <c r="A4" s="4" t="inlineStr">
        <is>
          <t>Non-vested restricted stock units outstanding, beginning | shares</t>
        </is>
      </c>
      <c r="B4" s="5" t="n">
        <v>55147</v>
      </c>
    </row>
    <row r="5">
      <c r="A5" s="4" t="inlineStr">
        <is>
          <t>Restricted stock units granted | shares</t>
        </is>
      </c>
      <c r="B5" s="5" t="n">
        <v>44803</v>
      </c>
    </row>
    <row r="6">
      <c r="A6" s="4" t="inlineStr">
        <is>
          <t>Restricted stock units vested | shares</t>
        </is>
      </c>
      <c r="B6" s="5" t="n">
        <v>-57290</v>
      </c>
    </row>
    <row r="7">
      <c r="A7" s="4" t="inlineStr">
        <is>
          <t>Non-vested restricted stock units outstanding, ending | shares</t>
        </is>
      </c>
      <c r="B7" s="5" t="n">
        <v>42660</v>
      </c>
    </row>
    <row r="8">
      <c r="A8" s="4" t="inlineStr">
        <is>
          <t>Weighted average exercise price, beginning | $ / shares</t>
        </is>
      </c>
      <c r="B8" s="7" t="n">
        <v>3.28</v>
      </c>
    </row>
    <row r="9">
      <c r="A9" s="4" t="inlineStr">
        <is>
          <t>Weighted average exercise price granted | $ / shares</t>
        </is>
      </c>
      <c r="B9" s="8" t="n">
        <v>4.17</v>
      </c>
    </row>
    <row r="10">
      <c r="A10" s="4" t="inlineStr">
        <is>
          <t>Weighted average exercise price vested | $ / shares</t>
        </is>
      </c>
      <c r="B10" s="8" t="n">
        <v>3.44</v>
      </c>
    </row>
    <row r="11">
      <c r="A11" s="4" t="inlineStr">
        <is>
          <t>Weighted average exercise price, ending | $ / shares</t>
        </is>
      </c>
      <c r="B11" s="6" t="n">
        <v>4</v>
      </c>
    </row>
    <row r="12">
      <c r="A12" s="4" t="inlineStr">
        <is>
          <t>Aggregate intrinsic value, beginning | $</t>
        </is>
      </c>
      <c r="B12" s="6" t="n">
        <v>180882</v>
      </c>
    </row>
    <row r="13">
      <c r="A13" s="4" t="inlineStr">
        <is>
          <t>Aggregate intrinsic value granted | $</t>
        </is>
      </c>
      <c r="B13" s="5" t="n">
        <v>186813</v>
      </c>
    </row>
    <row r="14">
      <c r="A14" s="4" t="inlineStr">
        <is>
          <t>Aggregate intrinsic value vested | $</t>
        </is>
      </c>
      <c r="B14" s="5" t="n">
        <v>-197089</v>
      </c>
    </row>
    <row r="15">
      <c r="A15" s="4" t="inlineStr">
        <is>
          <t>Aggregate intrinsic value, ending | $</t>
        </is>
      </c>
      <c r="B15" s="6" t="n">
        <v>1706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 Options And Stock-Based Compensation (Details Narrative) - USD ($)</t>
        </is>
      </c>
      <c r="B1" s="2" t="inlineStr">
        <is>
          <t>6 Months Ended</t>
        </is>
      </c>
    </row>
    <row r="2">
      <c r="B2" s="2" t="inlineStr">
        <is>
          <t>Nov. 30, 2020</t>
        </is>
      </c>
      <c r="C2" s="2" t="inlineStr">
        <is>
          <t>Nov. 30, 2019</t>
        </is>
      </c>
    </row>
    <row r="3">
      <c r="A3" s="3" t="inlineStr">
        <is>
          <t>Share-based Payment Arrangement [Abstract]</t>
        </is>
      </c>
    </row>
    <row r="4">
      <c r="A4" s="4" t="inlineStr">
        <is>
          <t>Outstanding options</t>
        </is>
      </c>
      <c r="B4" s="5" t="n">
        <v>22500</v>
      </c>
    </row>
    <row r="5">
      <c r="A5" s="4" t="inlineStr">
        <is>
          <t>Weighted average exercise price, outstanding options</t>
        </is>
      </c>
      <c r="B5" s="7" t="n">
        <v>1.7</v>
      </c>
    </row>
    <row r="6">
      <c r="A6" s="4" t="inlineStr">
        <is>
          <t>Restricted stock units granted</t>
        </is>
      </c>
      <c r="B6" s="5" t="n">
        <v>44803</v>
      </c>
    </row>
    <row r="7">
      <c r="A7" s="4" t="inlineStr">
        <is>
          <t>Restricted stock unit compensation expense</t>
        </is>
      </c>
      <c r="B7" s="6" t="n">
        <v>251371</v>
      </c>
      <c r="C7" s="6" t="n">
        <v>192602</v>
      </c>
    </row>
    <row r="8">
      <c r="A8" s="4" t="inlineStr">
        <is>
          <t>Stock compensation expense related to non-vested restricted stock units</t>
        </is>
      </c>
      <c r="B8" s="6" t="n">
        <v>64174</v>
      </c>
      <c r="C8" s="6" t="n">
        <v>1926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Weighted Average Shares and Reconciliation (Details) - share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Weighted average shares, basic</t>
        </is>
      </c>
      <c r="B4" s="5" t="n">
        <v>3763156</v>
      </c>
      <c r="C4" s="5" t="n">
        <v>4083538</v>
      </c>
      <c r="D4" s="5" t="n">
        <v>3763454</v>
      </c>
      <c r="E4" s="5" t="n">
        <v>4030709</v>
      </c>
    </row>
    <row r="5">
      <c r="A5" s="4" t="inlineStr">
        <is>
          <t>Effect of dilutive securities stock options</t>
        </is>
      </c>
      <c r="B5" s="5" t="n">
        <v>0</v>
      </c>
      <c r="C5" s="5" t="n">
        <v>0</v>
      </c>
      <c r="D5" s="5" t="n">
        <v>0</v>
      </c>
      <c r="E5" s="5" t="n">
        <v>0</v>
      </c>
    </row>
    <row r="6">
      <c r="A6" s="4" t="inlineStr">
        <is>
          <t>Weighted average shares, diluted</t>
        </is>
      </c>
      <c r="B6" s="5" t="n">
        <v>3763156</v>
      </c>
      <c r="C6" s="5" t="n">
        <v>4083538</v>
      </c>
      <c r="D6" s="5" t="n">
        <v>3763454</v>
      </c>
      <c r="E6" s="5" t="n">
        <v>4030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5" customWidth="1" min="3" max="3"/>
    <col width="13" customWidth="1" min="4" max="4"/>
  </cols>
  <sheetData>
    <row r="1">
      <c r="A1" s="1" t="inlineStr">
        <is>
          <t>Income Taxes (Details Narrative) - USD ($)</t>
        </is>
      </c>
      <c r="B1" s="2" t="inlineStr">
        <is>
          <t>3 Months Ended</t>
        </is>
      </c>
      <c r="C1" s="2" t="inlineStr">
        <is>
          <t>6 Months Ended</t>
        </is>
      </c>
    </row>
    <row r="2">
      <c r="B2" s="2" t="inlineStr">
        <is>
          <t>Nov. 30, 2020</t>
        </is>
      </c>
      <c r="C2" s="2" t="inlineStr">
        <is>
          <t>Nov. 30, 2020</t>
        </is>
      </c>
      <c r="D2" s="2" t="inlineStr">
        <is>
          <t>May 31, 2020</t>
        </is>
      </c>
    </row>
    <row r="3">
      <c r="A3" s="3" t="inlineStr">
        <is>
          <t>Income Tax Disclosure [Abstract]</t>
        </is>
      </c>
    </row>
    <row r="4">
      <c r="A4" s="4" t="inlineStr">
        <is>
          <t>Other long-term liabilities</t>
        </is>
      </c>
      <c r="B4" s="6" t="n">
        <v>0</v>
      </c>
      <c r="C4" s="6" t="n">
        <v>0</v>
      </c>
      <c r="D4" s="6" t="n">
        <v>0</v>
      </c>
    </row>
    <row r="5">
      <c r="A5" s="4" t="inlineStr">
        <is>
          <t>Effective tax rate</t>
        </is>
      </c>
      <c r="B5" s="4" t="inlineStr">
        <is>
          <t>(15.40%)</t>
        </is>
      </c>
      <c r="C5" s="4" t="inlineStr">
        <is>
          <t>(0.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9" customWidth="1" min="1" max="1"/>
    <col width="20" customWidth="1" min="2" max="2"/>
  </cols>
  <sheetData>
    <row r="1">
      <c r="A1" s="1" t="inlineStr">
        <is>
          <t>Leases (Details)</t>
        </is>
      </c>
      <c r="B1" s="2" t="inlineStr">
        <is>
          <t>May 31, 2020USD ($)</t>
        </is>
      </c>
    </row>
    <row r="2">
      <c r="A2" s="4" t="inlineStr">
        <is>
          <t>2021</t>
        </is>
      </c>
      <c r="B2" s="6" t="n">
        <v>143886</v>
      </c>
    </row>
    <row r="3">
      <c r="A3" s="4" t="inlineStr">
        <is>
          <t>2022</t>
        </is>
      </c>
      <c r="B3" s="5" t="n">
        <v>291906</v>
      </c>
    </row>
    <row r="4">
      <c r="A4" s="4" t="inlineStr">
        <is>
          <t>2023</t>
        </is>
      </c>
      <c r="B4" s="5" t="n">
        <v>300666</v>
      </c>
    </row>
    <row r="5">
      <c r="A5" s="4" t="inlineStr">
        <is>
          <t>2024</t>
        </is>
      </c>
      <c r="B5" s="5" t="n">
        <v>309870</v>
      </c>
    </row>
    <row r="6">
      <c r="A6" s="4" t="inlineStr">
        <is>
          <t>2025</t>
        </is>
      </c>
      <c r="B6" s="5" t="n">
        <v>319164</v>
      </c>
    </row>
    <row r="7">
      <c r="A7" s="4" t="inlineStr">
        <is>
          <t>Thereafter</t>
        </is>
      </c>
      <c r="B7" s="5" t="n">
        <v>1557600</v>
      </c>
    </row>
    <row r="8">
      <c r="A8" s="4" t="inlineStr">
        <is>
          <t>Total undiscounted cash flow</t>
        </is>
      </c>
      <c r="B8" s="5" t="n">
        <v>2923092</v>
      </c>
    </row>
    <row r="9">
      <c r="A9" s="4" t="inlineStr">
        <is>
          <t>Humboldt Lease</t>
        </is>
      </c>
    </row>
    <row r="10">
      <c r="A10" s="4" t="inlineStr">
        <is>
          <t>2021</t>
        </is>
      </c>
      <c r="B10" s="5" t="n">
        <v>19109</v>
      </c>
    </row>
    <row r="11">
      <c r="A11" s="4" t="inlineStr">
        <is>
          <t>2022</t>
        </is>
      </c>
      <c r="B11" s="5" t="n">
        <v>38982</v>
      </c>
    </row>
    <row r="12">
      <c r="A12" s="4" t="inlineStr">
        <is>
          <t>2023</t>
        </is>
      </c>
      <c r="B12" s="5" t="n">
        <v>40151</v>
      </c>
    </row>
    <row r="13">
      <c r="A13" s="4" t="inlineStr">
        <is>
          <t>2024</t>
        </is>
      </c>
      <c r="B13" s="5" t="n">
        <v>41356</v>
      </c>
    </row>
    <row r="14">
      <c r="A14" s="4" t="inlineStr">
        <is>
          <t>2025</t>
        </is>
      </c>
      <c r="B14" s="5" t="n">
        <v>42597</v>
      </c>
    </row>
    <row r="15">
      <c r="A15" s="4" t="inlineStr">
        <is>
          <t>Thereafter</t>
        </is>
      </c>
      <c r="B15" s="5" t="n">
        <v>20708</v>
      </c>
    </row>
    <row r="16">
      <c r="A16" s="4" t="inlineStr">
        <is>
          <t>Total undiscounted cash flow</t>
        </is>
      </c>
      <c r="B16" s="6" t="n">
        <v>202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sales</t>
        </is>
      </c>
      <c r="B4" s="6" t="n">
        <v>2029712</v>
      </c>
      <c r="C4" s="6" t="n">
        <v>1033102</v>
      </c>
      <c r="D4" s="6" t="n">
        <v>3537197</v>
      </c>
      <c r="E4" s="6" t="n">
        <v>2127879</v>
      </c>
    </row>
    <row r="5">
      <c r="A5" s="4" t="inlineStr">
        <is>
          <t>Cost of revenue</t>
        </is>
      </c>
      <c r="B5" s="5" t="n">
        <v>1067599</v>
      </c>
      <c r="C5" s="5" t="n">
        <v>643348</v>
      </c>
      <c r="D5" s="5" t="n">
        <v>1967440</v>
      </c>
      <c r="E5" s="5" t="n">
        <v>1260771</v>
      </c>
    </row>
    <row r="6">
      <c r="A6" s="4" t="inlineStr">
        <is>
          <t>Gross profit</t>
        </is>
      </c>
      <c r="B6" s="5" t="n">
        <v>962113</v>
      </c>
      <c r="C6" s="5" t="n">
        <v>389754</v>
      </c>
      <c r="D6" s="5" t="n">
        <v>1569757</v>
      </c>
      <c r="E6" s="5" t="n">
        <v>867108</v>
      </c>
    </row>
    <row r="7">
      <c r="A7" s="3" t="inlineStr">
        <is>
          <t>Operating expenses</t>
        </is>
      </c>
    </row>
    <row r="8">
      <c r="A8" s="4" t="inlineStr">
        <is>
          <t>General, administration and sales</t>
        </is>
      </c>
      <c r="B8" s="5" t="n">
        <v>3091516</v>
      </c>
      <c r="C8" s="5" t="n">
        <v>993230</v>
      </c>
      <c r="D8" s="5" t="n">
        <v>5178232</v>
      </c>
      <c r="E8" s="5" t="n">
        <v>1697382</v>
      </c>
    </row>
    <row r="9">
      <c r="A9" s="4" t="inlineStr">
        <is>
          <t>Transaction costs</t>
        </is>
      </c>
      <c r="B9" s="5" t="n">
        <v>0</v>
      </c>
      <c r="C9" s="5" t="n">
        <v>5377</v>
      </c>
      <c r="D9" s="5" t="n">
        <v>125167</v>
      </c>
      <c r="E9" s="5" t="n">
        <v>0</v>
      </c>
    </row>
    <row r="10">
      <c r="A10" s="4" t="inlineStr">
        <is>
          <t>Research and development</t>
        </is>
      </c>
      <c r="B10" s="5" t="n">
        <v>17877</v>
      </c>
      <c r="C10" s="5" t="n">
        <v>0</v>
      </c>
      <c r="D10" s="5" t="n">
        <v>35330</v>
      </c>
      <c r="E10" s="5" t="n">
        <v>8463</v>
      </c>
    </row>
    <row r="11">
      <c r="A11" s="4" t="inlineStr">
        <is>
          <t>Total operating expenses</t>
        </is>
      </c>
      <c r="B11" s="5" t="n">
        <v>3109393</v>
      </c>
      <c r="C11" s="5" t="n">
        <v>998607</v>
      </c>
      <c r="D11" s="5" t="n">
        <v>5338729</v>
      </c>
      <c r="E11" s="5" t="n">
        <v>1705845</v>
      </c>
    </row>
    <row r="12">
      <c r="A12" s="4" t="inlineStr">
        <is>
          <t>Operating loss</t>
        </is>
      </c>
      <c r="B12" s="5" t="n">
        <v>-2147280</v>
      </c>
      <c r="C12" s="5" t="n">
        <v>-608853</v>
      </c>
      <c r="D12" s="5" t="n">
        <v>-3768972</v>
      </c>
      <c r="E12" s="5" t="n">
        <v>-838737</v>
      </c>
    </row>
    <row r="13">
      <c r="A13" s="4" t="inlineStr">
        <is>
          <t>Bargain purchase gain</t>
        </is>
      </c>
      <c r="B13" s="5" t="n">
        <v>-82103</v>
      </c>
      <c r="C13" s="5" t="n">
        <v>0</v>
      </c>
      <c r="D13" s="5" t="n">
        <v>1189512</v>
      </c>
      <c r="E13" s="5" t="n">
        <v>0</v>
      </c>
    </row>
    <row r="14">
      <c r="A14" s="4" t="inlineStr">
        <is>
          <t>Other income (expense), net</t>
        </is>
      </c>
      <c r="B14" s="5" t="n">
        <v>-135449</v>
      </c>
      <c r="C14" s="5" t="n">
        <v>5356</v>
      </c>
      <c r="D14" s="5" t="n">
        <v>-39380</v>
      </c>
      <c r="E14" s="5" t="n">
        <v>9723</v>
      </c>
    </row>
    <row r="15">
      <c r="A15" s="4" t="inlineStr">
        <is>
          <t>Loss before income taxes</t>
        </is>
      </c>
      <c r="B15" s="5" t="n">
        <v>-2364832</v>
      </c>
      <c r="C15" s="5" t="n">
        <v>-603497</v>
      </c>
      <c r="D15" s="5" t="n">
        <v>-2618840</v>
      </c>
      <c r="E15" s="5" t="n">
        <v>-829014</v>
      </c>
    </row>
    <row r="16">
      <c r="A16" s="4" t="inlineStr">
        <is>
          <t>Income tax provision (benefit) from continuing operations</t>
        </is>
      </c>
      <c r="B16" s="5" t="n">
        <v>1637</v>
      </c>
      <c r="C16" s="5" t="n">
        <v>-4439</v>
      </c>
      <c r="D16" s="5" t="n">
        <v>-403030</v>
      </c>
      <c r="E16" s="5" t="n">
        <v>-7829</v>
      </c>
    </row>
    <row r="17">
      <c r="A17" s="4" t="inlineStr">
        <is>
          <t>Net loss from continuing operations</t>
        </is>
      </c>
      <c r="B17" s="5" t="n">
        <v>-2366469</v>
      </c>
      <c r="C17" s="5" t="n">
        <v>-599058</v>
      </c>
      <c r="D17" s="5" t="n">
        <v>-2215810</v>
      </c>
      <c r="E17" s="5" t="n">
        <v>-821185</v>
      </c>
    </row>
    <row r="18">
      <c r="A18" s="4" t="inlineStr">
        <is>
          <t>Income from discontinued operations, net of tax</t>
        </is>
      </c>
      <c r="B18" s="5" t="n">
        <v>0</v>
      </c>
      <c r="C18" s="5" t="n">
        <v>5117005</v>
      </c>
      <c r="D18" s="5" t="n">
        <v>0</v>
      </c>
      <c r="E18" s="5" t="n">
        <v>5509010</v>
      </c>
    </row>
    <row r="19">
      <c r="A19" s="4" t="inlineStr">
        <is>
          <t>Net income (loss)</t>
        </is>
      </c>
      <c r="B19" s="6" t="n">
        <v>-2366469</v>
      </c>
      <c r="C19" s="6" t="n">
        <v>4517947</v>
      </c>
      <c r="D19" s="6" t="n">
        <v>-2215810</v>
      </c>
      <c r="E19" s="6" t="n">
        <v>4687825</v>
      </c>
    </row>
    <row r="20">
      <c r="A20" s="4" t="inlineStr">
        <is>
          <t>Net loss per common share from continuing operations, basic</t>
        </is>
      </c>
      <c r="B20" s="7" t="n">
        <v>-0.63</v>
      </c>
      <c r="C20" s="7" t="n">
        <v>-0.15</v>
      </c>
      <c r="D20" s="7" t="n">
        <v>-0.59</v>
      </c>
      <c r="E20" s="7" t="n">
        <v>-0.2</v>
      </c>
    </row>
    <row r="21">
      <c r="A21" s="4" t="inlineStr">
        <is>
          <t>Weighted average number of common shares, basic</t>
        </is>
      </c>
      <c r="B21" s="5" t="n">
        <v>3763156</v>
      </c>
      <c r="C21" s="5" t="n">
        <v>4083538</v>
      </c>
      <c r="D21" s="5" t="n">
        <v>3763454</v>
      </c>
      <c r="E21" s="5" t="n">
        <v>4030709</v>
      </c>
    </row>
    <row r="22">
      <c r="A22" s="4" t="inlineStr">
        <is>
          <t>Net loss per common share from continuing operations, diluted</t>
        </is>
      </c>
      <c r="B22" s="7" t="n">
        <v>-0.63</v>
      </c>
      <c r="C22" s="7" t="n">
        <v>-0.15</v>
      </c>
      <c r="D22" s="7" t="n">
        <v>-0.59</v>
      </c>
      <c r="E22" s="7" t="n">
        <v>-0.2</v>
      </c>
    </row>
    <row r="23">
      <c r="A23" s="4" t="inlineStr">
        <is>
          <t>Weighted average number of common shares, diluted</t>
        </is>
      </c>
      <c r="B23" s="5" t="n">
        <v>3763156</v>
      </c>
      <c r="C23" s="5" t="n">
        <v>4083538</v>
      </c>
      <c r="D23" s="5" t="n">
        <v>3763454</v>
      </c>
      <c r="E23" s="5" t="n">
        <v>4030709</v>
      </c>
    </row>
    <row r="24">
      <c r="A24" s="4" t="inlineStr">
        <is>
          <t>Net income per common share from discontinued operations, basic</t>
        </is>
      </c>
      <c r="B24" s="6" t="n">
        <v>0</v>
      </c>
      <c r="C24" s="7" t="n">
        <v>1.25</v>
      </c>
      <c r="D24" s="6" t="n">
        <v>0</v>
      </c>
      <c r="E24" s="7" t="n">
        <v>1.37</v>
      </c>
    </row>
    <row r="25">
      <c r="A25" s="4" t="inlineStr">
        <is>
          <t>Weighted average number of common shares, basic</t>
        </is>
      </c>
      <c r="B25" s="5" t="n">
        <v>3763156</v>
      </c>
      <c r="C25" s="5" t="n">
        <v>4083538</v>
      </c>
      <c r="D25" s="5" t="n">
        <v>3763454</v>
      </c>
      <c r="E25" s="5" t="n">
        <v>4030709</v>
      </c>
    </row>
    <row r="26">
      <c r="A26" s="4" t="inlineStr">
        <is>
          <t>Net income per common share from discontinued operations, diluted</t>
        </is>
      </c>
      <c r="B26" s="6" t="n">
        <v>0</v>
      </c>
      <c r="C26" s="7" t="n">
        <v>1.25</v>
      </c>
      <c r="D26" s="6" t="n">
        <v>0</v>
      </c>
      <c r="E26" s="7" t="n">
        <v>1.37</v>
      </c>
    </row>
    <row r="27">
      <c r="A27" s="4" t="inlineStr">
        <is>
          <t>Weighted average number of common shares, diluted</t>
        </is>
      </c>
      <c r="B27" s="5" t="n">
        <v>3763156</v>
      </c>
      <c r="C27" s="5" t="n">
        <v>4083538</v>
      </c>
      <c r="D27" s="5" t="n">
        <v>3763454</v>
      </c>
      <c r="E27" s="5" t="n">
        <v>4030709</v>
      </c>
    </row>
    <row r="28">
      <c r="A28" s="4" t="inlineStr">
        <is>
          <t>Net income (loss) per common share, basic</t>
        </is>
      </c>
      <c r="B28" s="7" t="n">
        <v>-0.63</v>
      </c>
      <c r="C28" s="7" t="n">
        <v>1.11</v>
      </c>
      <c r="D28" s="7" t="n">
        <v>-0.59</v>
      </c>
      <c r="E28" s="7" t="n">
        <v>1.16</v>
      </c>
    </row>
    <row r="29">
      <c r="A29" s="4" t="inlineStr">
        <is>
          <t>Weighted average number of common shares, basic</t>
        </is>
      </c>
      <c r="B29" s="5" t="n">
        <v>3763156</v>
      </c>
      <c r="C29" s="5" t="n">
        <v>4083538</v>
      </c>
      <c r="D29" s="5" t="n">
        <v>3763454</v>
      </c>
      <c r="E29" s="5" t="n">
        <v>4030709</v>
      </c>
    </row>
    <row r="30">
      <c r="A30" s="4" t="inlineStr">
        <is>
          <t>Net income (loss) per common share, diluted</t>
        </is>
      </c>
      <c r="B30" s="7" t="n">
        <v>-0.63</v>
      </c>
      <c r="C30" s="7" t="n">
        <v>1.11</v>
      </c>
      <c r="D30" s="7" t="n">
        <v>-0.59</v>
      </c>
      <c r="E30" s="7" t="n">
        <v>1.16</v>
      </c>
    </row>
    <row r="31">
      <c r="A31" s="4" t="inlineStr">
        <is>
          <t>Weighted average number of common shares, diluted</t>
        </is>
      </c>
      <c r="B31" s="5" t="n">
        <v>3763156</v>
      </c>
      <c r="C31" s="5" t="n">
        <v>4083538</v>
      </c>
      <c r="D31" s="5" t="n">
        <v>3763454</v>
      </c>
      <c r="E31" s="5" t="n">
        <v>4030709</v>
      </c>
    </row>
    <row r="32">
      <c r="A32" s="3" t="inlineStr">
        <is>
          <t>Comprehensive income (loss)</t>
        </is>
      </c>
    </row>
    <row r="33">
      <c r="A33" s="4" t="inlineStr">
        <is>
          <t>Net income (loss)</t>
        </is>
      </c>
      <c r="B33" s="6" t="n">
        <v>-2366469</v>
      </c>
      <c r="C33" s="6" t="n">
        <v>4517947</v>
      </c>
      <c r="D33" s="6" t="n">
        <v>-2215810</v>
      </c>
      <c r="E33" s="6" t="n">
        <v>4687825</v>
      </c>
    </row>
    <row r="34">
      <c r="A34" s="4" t="inlineStr">
        <is>
          <t>Foreign currency translation adjustment</t>
        </is>
      </c>
      <c r="B34" s="5" t="n">
        <v>0</v>
      </c>
      <c r="C34" s="5" t="n">
        <v>527827</v>
      </c>
      <c r="D34" s="5" t="n">
        <v>0</v>
      </c>
      <c r="E34" s="5" t="n">
        <v>527827</v>
      </c>
    </row>
    <row r="35">
      <c r="A35" s="4" t="inlineStr">
        <is>
          <t>Total comprehensive income</t>
        </is>
      </c>
      <c r="B35" s="6" t="n">
        <v>-2366469</v>
      </c>
      <c r="C35" s="6" t="n">
        <v>5045774</v>
      </c>
      <c r="D35" s="6" t="n">
        <v>-2215810</v>
      </c>
      <c r="E35" s="6" t="n">
        <v>5215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Leases (Details 1) - USD ($)</t>
        </is>
      </c>
      <c r="B1" s="2" t="inlineStr">
        <is>
          <t>Nov. 30, 2020</t>
        </is>
      </c>
      <c r="C1" s="2" t="inlineStr">
        <is>
          <t>May 31, 2020</t>
        </is>
      </c>
    </row>
    <row r="2">
      <c r="A2" s="3" t="inlineStr">
        <is>
          <t>Leases [Abstract]</t>
        </is>
      </c>
    </row>
    <row r="3">
      <c r="A3" s="4" t="inlineStr">
        <is>
          <t>2021</t>
        </is>
      </c>
      <c r="B3" s="6" t="n">
        <v>526474</v>
      </c>
    </row>
    <row r="4">
      <c r="A4" s="4" t="inlineStr">
        <is>
          <t>2022</t>
        </is>
      </c>
      <c r="B4" s="5" t="n">
        <v>1457541</v>
      </c>
    </row>
    <row r="5">
      <c r="A5" s="4" t="inlineStr">
        <is>
          <t>2023</t>
        </is>
      </c>
      <c r="B5" s="5" t="n">
        <v>1714502</v>
      </c>
    </row>
    <row r="6">
      <c r="A6" s="4" t="inlineStr">
        <is>
          <t>2024</t>
        </is>
      </c>
      <c r="B6" s="5" t="n">
        <v>1720065</v>
      </c>
    </row>
    <row r="7">
      <c r="A7" s="4" t="inlineStr">
        <is>
          <t>2025</t>
        </is>
      </c>
      <c r="B7" s="5" t="n">
        <v>1694403</v>
      </c>
    </row>
    <row r="8">
      <c r="A8" s="4" t="inlineStr">
        <is>
          <t>Thereafter</t>
        </is>
      </c>
      <c r="B8" s="5" t="n">
        <v>6549089</v>
      </c>
    </row>
    <row r="9">
      <c r="A9" s="4" t="inlineStr">
        <is>
          <t>Total lease payments</t>
        </is>
      </c>
      <c r="B9" s="5" t="n">
        <v>13662074</v>
      </c>
    </row>
    <row r="10">
      <c r="A10" s="4" t="inlineStr">
        <is>
          <t>Less: imputed interest</t>
        </is>
      </c>
      <c r="B10" s="5" t="n">
        <v>-2243306</v>
      </c>
    </row>
    <row r="11">
      <c r="A11" s="4" t="inlineStr">
        <is>
          <t>Present value of lease payments</t>
        </is>
      </c>
      <c r="B11" s="5" t="n">
        <v>11418768</v>
      </c>
    </row>
    <row r="12">
      <c r="A12" s="4" t="inlineStr">
        <is>
          <t>Less: current lease obligations</t>
        </is>
      </c>
      <c r="B12" s="5" t="n">
        <v>-800889</v>
      </c>
      <c r="C12" s="6" t="n">
        <v>0</v>
      </c>
    </row>
    <row r="13">
      <c r="A13" s="4" t="inlineStr">
        <is>
          <t>Long-term lease obligations</t>
        </is>
      </c>
      <c r="B13" s="6" t="n">
        <v>10617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Leases (Details 2)</t>
        </is>
      </c>
      <c r="B1" s="2" t="inlineStr">
        <is>
          <t>Nov. 30, 2020</t>
        </is>
      </c>
    </row>
    <row r="2">
      <c r="A2" s="3" t="inlineStr">
        <is>
          <t>Leases [Abstract]</t>
        </is>
      </c>
    </row>
    <row r="3">
      <c r="A3" s="4" t="inlineStr">
        <is>
          <t>Weighted average remaining lease term (years)</t>
        </is>
      </c>
      <c r="B3" s="4" t="inlineStr">
        <is>
          <t>7 years 10 months 28 days</t>
        </is>
      </c>
    </row>
    <row r="4">
      <c r="A4" s="4" t="inlineStr">
        <is>
          <t>Weighted average discount rate</t>
        </is>
      </c>
      <c r="B4" s="4" t="inlineStr">
        <is>
          <t>3.8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Customer Concentration (Details Narrative)</t>
        </is>
      </c>
      <c r="B1" s="2" t="inlineStr">
        <is>
          <t>6 Months Ended</t>
        </is>
      </c>
    </row>
    <row r="2">
      <c r="B2" s="2" t="inlineStr">
        <is>
          <t>Nov. 30, 2020</t>
        </is>
      </c>
    </row>
    <row r="3">
      <c r="A3" s="4" t="inlineStr">
        <is>
          <t>Customer One | Revenue</t>
        </is>
      </c>
    </row>
    <row r="4">
      <c r="A4" s="4" t="inlineStr">
        <is>
          <t>Concentration risk percentage</t>
        </is>
      </c>
      <c r="B4" s="4" t="inlineStr">
        <is>
          <t>16.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iscontinued Operations and Disposal Groups [Abstract]</t>
        </is>
      </c>
    </row>
    <row r="4">
      <c r="A4" s="4" t="inlineStr">
        <is>
          <t>Net revenue</t>
        </is>
      </c>
      <c r="B4" s="6" t="n">
        <v>0</v>
      </c>
      <c r="C4" s="6" t="n">
        <v>2095901</v>
      </c>
      <c r="D4" s="6" t="n">
        <v>0</v>
      </c>
      <c r="E4" s="6" t="n">
        <v>4343008</v>
      </c>
    </row>
    <row r="5">
      <c r="A5" s="4" t="inlineStr">
        <is>
          <t>Cost of revenue</t>
        </is>
      </c>
      <c r="B5" s="5" t="n">
        <v>0</v>
      </c>
      <c r="C5" s="5" t="n">
        <v>1210126</v>
      </c>
      <c r="D5" s="5" t="n">
        <v>0</v>
      </c>
      <c r="E5" s="5" t="n">
        <v>2374251</v>
      </c>
    </row>
    <row r="6">
      <c r="A6" s="4" t="inlineStr">
        <is>
          <t>Gross profit</t>
        </is>
      </c>
      <c r="B6" s="5" t="n">
        <v>0</v>
      </c>
      <c r="C6" s="5" t="n">
        <v>885775</v>
      </c>
      <c r="D6" s="5" t="n">
        <v>0</v>
      </c>
      <c r="E6" s="5" t="n">
        <v>1968757</v>
      </c>
    </row>
    <row r="7">
      <c r="A7" s="3" t="inlineStr">
        <is>
          <t>Operating expenses:</t>
        </is>
      </c>
    </row>
    <row r="8">
      <c r="A8" s="4" t="inlineStr">
        <is>
          <t>General, administration and sales</t>
        </is>
      </c>
      <c r="B8" s="5" t="n">
        <v>0</v>
      </c>
      <c r="C8" s="5" t="n">
        <v>665365</v>
      </c>
      <c r="D8" s="5" t="n">
        <v>0</v>
      </c>
      <c r="E8" s="5" t="n">
        <v>1252222</v>
      </c>
    </row>
    <row r="9">
      <c r="A9" s="4" t="inlineStr">
        <is>
          <t>Research and development</t>
        </is>
      </c>
      <c r="B9" s="5" t="n">
        <v>0</v>
      </c>
      <c r="C9" s="5" t="n">
        <v>26839</v>
      </c>
      <c r="D9" s="5" t="n">
        <v>0</v>
      </c>
      <c r="E9" s="5" t="n">
        <v>35920</v>
      </c>
    </row>
    <row r="10">
      <c r="A10" s="4" t="inlineStr">
        <is>
          <t>Total operating expenses</t>
        </is>
      </c>
      <c r="B10" s="5" t="n">
        <v>0</v>
      </c>
      <c r="C10" s="5" t="n">
        <v>692204</v>
      </c>
      <c r="D10" s="5" t="n">
        <v>0</v>
      </c>
      <c r="E10" s="5" t="n">
        <v>1288142</v>
      </c>
    </row>
    <row r="11">
      <c r="A11" s="4" t="inlineStr">
        <is>
          <t>Operating income</t>
        </is>
      </c>
      <c r="B11" s="5" t="n">
        <v>0</v>
      </c>
      <c r="C11" s="5" t="n">
        <v>193571</v>
      </c>
      <c r="D11" s="5" t="n">
        <v>0</v>
      </c>
      <c r="E11" s="5" t="n">
        <v>680615</v>
      </c>
    </row>
    <row r="12">
      <c r="A12" s="4" t="inlineStr">
        <is>
          <t>Other expense, net</t>
        </is>
      </c>
      <c r="B12" s="5" t="n">
        <v>0</v>
      </c>
      <c r="C12" s="5" t="n">
        <v>-65192</v>
      </c>
      <c r="D12" s="5" t="n">
        <v>0</v>
      </c>
      <c r="E12" s="5" t="n">
        <v>-140923</v>
      </c>
    </row>
    <row r="13">
      <c r="A13" s="4" t="inlineStr">
        <is>
          <t>Income before taxes</t>
        </is>
      </c>
      <c r="B13" s="5" t="n">
        <v>0</v>
      </c>
      <c r="C13" s="5" t="n">
        <v>128379</v>
      </c>
      <c r="D13" s="5" t="n">
        <v>0</v>
      </c>
      <c r="E13" s="5" t="n">
        <v>539692</v>
      </c>
    </row>
    <row r="14">
      <c r="A14" s="4" t="inlineStr">
        <is>
          <t>Provision for income taxes</t>
        </is>
      </c>
      <c r="B14" s="5" t="n">
        <v>0</v>
      </c>
      <c r="C14" s="5" t="n">
        <v>-11719</v>
      </c>
      <c r="D14" s="5" t="n">
        <v>0</v>
      </c>
      <c r="E14" s="5" t="n">
        <v>7589</v>
      </c>
    </row>
    <row r="15">
      <c r="A15" s="4" t="inlineStr">
        <is>
          <t>Net income from discontinued operations</t>
        </is>
      </c>
      <c r="B15" s="6" t="n">
        <v>0</v>
      </c>
      <c r="C15" s="6" t="n">
        <v>140098</v>
      </c>
      <c r="D15" s="6" t="n">
        <v>0</v>
      </c>
      <c r="E15" s="6" t="n">
        <v>5321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80" customWidth="1" min="2" max="2"/>
    <col width="14" customWidth="1" min="3" max="3"/>
    <col width="15" customWidth="1" min="4" max="4"/>
    <col width="13" customWidth="1" min="5" max="5"/>
    <col width="14" customWidth="1" min="6" max="6"/>
  </cols>
  <sheetData>
    <row r="1">
      <c r="A1" s="1" t="inlineStr">
        <is>
          <t>Segment Information (Details) - USD ($)</t>
        </is>
      </c>
      <c r="B1" s="2" t="inlineStr">
        <is>
          <t>3 Months Ended</t>
        </is>
      </c>
      <c r="D1" s="2" t="inlineStr">
        <is>
          <t>6 Months Ended</t>
        </is>
      </c>
    </row>
    <row r="2">
      <c r="B2" s="2" t="inlineStr">
        <is>
          <t>Nov. 30, 2020</t>
        </is>
      </c>
      <c r="C2" s="2" t="inlineStr">
        <is>
          <t>Nov. 30, 2019</t>
        </is>
      </c>
      <c r="D2" s="2" t="inlineStr">
        <is>
          <t>Nov. 30, 2020</t>
        </is>
      </c>
      <c r="F2" s="2" t="inlineStr">
        <is>
          <t>Nov. 30, 2019</t>
        </is>
      </c>
    </row>
    <row r="3">
      <c r="A3" s="4" t="inlineStr">
        <is>
          <t>Operating loss</t>
        </is>
      </c>
      <c r="B3" s="6" t="n">
        <v>-2147280</v>
      </c>
      <c r="C3" s="6" t="n">
        <v>-608853</v>
      </c>
      <c r="D3" s="6" t="n">
        <v>-3768972</v>
      </c>
      <c r="F3" s="6" t="n">
        <v>-838737</v>
      </c>
    </row>
    <row r="4">
      <c r="A4" s="4" t="inlineStr">
        <is>
          <t>Ice Cream</t>
        </is>
      </c>
    </row>
    <row r="5">
      <c r="A5" s="4" t="inlineStr">
        <is>
          <t>Net revenue</t>
        </is>
      </c>
      <c r="B5" s="5" t="n">
        <v>1158989</v>
      </c>
      <c r="C5" s="5" t="n">
        <v>0</v>
      </c>
      <c r="D5" s="5" t="n">
        <v>1660409</v>
      </c>
      <c r="E5" s="4" t="inlineStr">
        <is>
          <t>[1]</t>
        </is>
      </c>
      <c r="F5" s="5" t="n">
        <v>0</v>
      </c>
    </row>
    <row r="6">
      <c r="A6" s="4" t="inlineStr">
        <is>
          <t>Operating loss</t>
        </is>
      </c>
      <c r="B6" s="5" t="n">
        <v>-1737598</v>
      </c>
      <c r="C6" s="5" t="n">
        <v>0</v>
      </c>
      <c r="D6" s="5" t="n">
        <v>-2700352</v>
      </c>
      <c r="E6" s="4" t="inlineStr">
        <is>
          <t>[1]</t>
        </is>
      </c>
      <c r="F6" s="5" t="n">
        <v>0</v>
      </c>
    </row>
    <row r="7">
      <c r="A7" s="4" t="inlineStr">
        <is>
          <t>Depreciation expense</t>
        </is>
      </c>
      <c r="B7" s="5" t="n">
        <v>59160</v>
      </c>
      <c r="C7" s="5" t="n">
        <v>0</v>
      </c>
      <c r="D7" s="5" t="n">
        <v>94486</v>
      </c>
      <c r="E7" s="4" t="inlineStr">
        <is>
          <t>[1]</t>
        </is>
      </c>
      <c r="F7" s="5" t="n">
        <v>0</v>
      </c>
    </row>
    <row r="8">
      <c r="A8" s="4" t="inlineStr">
        <is>
          <t>Amortization expense</t>
        </is>
      </c>
      <c r="B8" s="5" t="n">
        <v>6017</v>
      </c>
      <c r="C8" s="5" t="n">
        <v>0</v>
      </c>
      <c r="D8" s="5" t="n">
        <v>10028</v>
      </c>
      <c r="E8" s="4" t="inlineStr">
        <is>
          <t>[1]</t>
        </is>
      </c>
      <c r="F8" s="5" t="n">
        <v>0</v>
      </c>
    </row>
    <row r="9">
      <c r="A9" s="4" t="inlineStr">
        <is>
          <t>Capital expenditures</t>
        </is>
      </c>
      <c r="B9" s="5" t="n">
        <v>111387</v>
      </c>
      <c r="C9" s="5" t="n">
        <v>0</v>
      </c>
      <c r="D9" s="5" t="n">
        <v>232051</v>
      </c>
      <c r="E9" s="4" t="inlineStr">
        <is>
          <t>[1]</t>
        </is>
      </c>
      <c r="F9" s="5" t="n">
        <v>0</v>
      </c>
    </row>
    <row r="10">
      <c r="A10" s="4" t="inlineStr">
        <is>
          <t>Measurement</t>
        </is>
      </c>
    </row>
    <row r="11">
      <c r="A11" s="4" t="inlineStr">
        <is>
          <t>Net revenue</t>
        </is>
      </c>
      <c r="B11" s="5" t="n">
        <v>870723</v>
      </c>
      <c r="C11" s="5" t="n">
        <v>1033102</v>
      </c>
      <c r="D11" s="5" t="n">
        <v>1876788</v>
      </c>
      <c r="F11" s="5" t="n">
        <v>2127879</v>
      </c>
    </row>
    <row r="12">
      <c r="A12" s="4" t="inlineStr">
        <is>
          <t>Operating loss</t>
        </is>
      </c>
      <c r="B12" s="5" t="n">
        <v>-409682</v>
      </c>
      <c r="C12" s="5" t="n">
        <v>-608853</v>
      </c>
      <c r="D12" s="5" t="n">
        <v>-1068620</v>
      </c>
      <c r="F12" s="5" t="n">
        <v>-838737</v>
      </c>
    </row>
    <row r="13">
      <c r="A13" s="4" t="inlineStr">
        <is>
          <t>Depreciation expense</t>
        </is>
      </c>
      <c r="B13" s="5" t="n">
        <v>9401</v>
      </c>
      <c r="C13" s="5" t="n">
        <v>15493</v>
      </c>
      <c r="D13" s="5" t="n">
        <v>30309</v>
      </c>
      <c r="F13" s="5" t="n">
        <v>30986</v>
      </c>
    </row>
    <row r="14">
      <c r="A14" s="4" t="inlineStr">
        <is>
          <t>Amortization expense</t>
        </is>
      </c>
      <c r="B14" s="5" t="n">
        <v>26146</v>
      </c>
      <c r="C14" s="5" t="n">
        <v>25756</v>
      </c>
      <c r="D14" s="5" t="n">
        <v>52291</v>
      </c>
      <c r="F14" s="5" t="n">
        <v>52291</v>
      </c>
    </row>
    <row r="15">
      <c r="A15" s="4" t="inlineStr">
        <is>
          <t>Capital expenditures</t>
        </is>
      </c>
      <c r="B15" s="6" t="n">
        <v>13680</v>
      </c>
      <c r="C15" s="6" t="n">
        <v>13566</v>
      </c>
      <c r="D15" s="6" t="n">
        <v>26320</v>
      </c>
      <c r="F15" s="6" t="n">
        <v>14690</v>
      </c>
    </row>
    <row r="16"/>
    <row r="17">
      <c r="A17" s="4" t="inlineStr">
        <is>
          <t>[1]</t>
        </is>
      </c>
      <c r="B17" s="4" t="inlineStr">
        <is>
          <t>Ice Cream Segment activity includes activities from the date of acquisition (July 9 ,2020) through November 30, 2020</t>
        </is>
      </c>
    </row>
  </sheetData>
  <mergeCells count="6">
    <mergeCell ref="A1:A2"/>
    <mergeCell ref="B1:C1"/>
    <mergeCell ref="D1:F1"/>
    <mergeCell ref="D2:E2"/>
    <mergeCell ref="A16:F16"/>
    <mergeCell ref="B17:F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Segment Information (Details 1) - USD ($)</t>
        </is>
      </c>
      <c r="B1" s="2" t="inlineStr">
        <is>
          <t>Nov. 30, 2020</t>
        </is>
      </c>
      <c r="C1" s="2" t="inlineStr">
        <is>
          <t>May 31, 2020</t>
        </is>
      </c>
    </row>
    <row r="2">
      <c r="A2" s="3" t="inlineStr">
        <is>
          <t>Segment assets to total assets</t>
        </is>
      </c>
    </row>
    <row r="3">
      <c r="A3" s="4" t="inlineStr">
        <is>
          <t>Ice cream</t>
        </is>
      </c>
      <c r="B3" s="6" t="n">
        <v>16329077</v>
      </c>
      <c r="C3" s="6" t="n">
        <v>0</v>
      </c>
    </row>
    <row r="4">
      <c r="A4" s="4" t="inlineStr">
        <is>
          <t>Measurement</t>
        </is>
      </c>
      <c r="B4" s="5" t="n">
        <v>1453148</v>
      </c>
      <c r="C4" s="5" t="n">
        <v>2251090</v>
      </c>
    </row>
    <row r="5">
      <c r="A5" s="4" t="inlineStr">
        <is>
          <t>Corporate assets</t>
        </is>
      </c>
      <c r="B5" s="5" t="n">
        <v>7394222</v>
      </c>
      <c r="C5" s="5" t="n">
        <v>10950136</v>
      </c>
    </row>
    <row r="6">
      <c r="A6" s="4" t="inlineStr">
        <is>
          <t>Total assets</t>
        </is>
      </c>
      <c r="B6" s="6" t="n">
        <v>25176447</v>
      </c>
      <c r="C6" s="6" t="n">
        <v>13201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Ample Hills Business Acquisition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Purchase Price</t>
        </is>
      </c>
    </row>
    <row r="4">
      <c r="A4" s="4" t="inlineStr">
        <is>
          <t>Cash paid to sellers</t>
        </is>
      </c>
      <c r="D4" s="6" t="n">
        <v>1000000</v>
      </c>
    </row>
    <row r="5">
      <c r="A5" s="4" t="inlineStr">
        <is>
          <t>Cash paid to landlords, designer, and insurer</t>
        </is>
      </c>
      <c r="D5" s="5" t="n">
        <v>711127</v>
      </c>
    </row>
    <row r="6">
      <c r="A6" s="4" t="inlineStr">
        <is>
          <t>Total purchase price</t>
        </is>
      </c>
      <c r="D6" s="5" t="n">
        <v>1711127</v>
      </c>
    </row>
    <row r="7">
      <c r="A7" s="3" t="inlineStr">
        <is>
          <t>Assets Acquired</t>
        </is>
      </c>
    </row>
    <row r="8">
      <c r="A8" s="4" t="inlineStr">
        <is>
          <t>Right-of-use operating lease assets</t>
        </is>
      </c>
      <c r="B8" s="6" t="n">
        <v>10645098</v>
      </c>
      <c r="D8" s="5" t="n">
        <v>10645098</v>
      </c>
    </row>
    <row r="9">
      <c r="A9" s="4" t="inlineStr">
        <is>
          <t>Website</t>
        </is>
      </c>
      <c r="B9" s="5" t="n">
        <v>26601</v>
      </c>
      <c r="D9" s="5" t="n">
        <v>26601</v>
      </c>
    </row>
    <row r="10">
      <c r="A10" s="4" t="inlineStr">
        <is>
          <t>Tradename and trademarks</t>
        </is>
      </c>
      <c r="B10" s="5" t="n">
        <v>938863</v>
      </c>
      <c r="D10" s="5" t="n">
        <v>938863</v>
      </c>
    </row>
    <row r="11">
      <c r="A11" s="4" t="inlineStr">
        <is>
          <t>Proprietary recipes</t>
        </is>
      </c>
      <c r="B11" s="5" t="n">
        <v>152006</v>
      </c>
      <c r="D11" s="5" t="n">
        <v>152006</v>
      </c>
    </row>
    <row r="12">
      <c r="A12" s="4" t="inlineStr">
        <is>
          <t>Security deposits</t>
        </is>
      </c>
      <c r="B12" s="5" t="n">
        <v>225180</v>
      </c>
      <c r="D12" s="5" t="n">
        <v>225180</v>
      </c>
    </row>
    <row r="13">
      <c r="A13" s="4" t="inlineStr">
        <is>
          <t>Machinery and equipment</t>
        </is>
      </c>
      <c r="B13" s="5" t="n">
        <v>581616</v>
      </c>
      <c r="D13" s="5" t="n">
        <v>581616</v>
      </c>
    </row>
    <row r="14">
      <c r="A14" s="4" t="inlineStr">
        <is>
          <t>Leasehold improvements</t>
        </is>
      </c>
      <c r="B14" s="5" t="n">
        <v>852848</v>
      </c>
      <c r="D14" s="5" t="n">
        <v>852848</v>
      </c>
    </row>
    <row r="15">
      <c r="A15" s="4" t="inlineStr">
        <is>
          <t>Inventory</t>
        </is>
      </c>
      <c r="B15" s="5" t="n">
        <v>632100</v>
      </c>
      <c r="D15" s="5" t="n">
        <v>632100</v>
      </c>
    </row>
    <row r="16">
      <c r="A16" s="4" t="inlineStr">
        <is>
          <t>Total assets acquired</t>
        </is>
      </c>
      <c r="B16" s="5" t="n">
        <v>14054312</v>
      </c>
      <c r="D16" s="5" t="n">
        <v>14054312</v>
      </c>
    </row>
    <row r="17">
      <c r="A17" s="3" t="inlineStr">
        <is>
          <t>Liabilities Assumed</t>
        </is>
      </c>
    </row>
    <row r="18">
      <c r="A18" s="4" t="inlineStr">
        <is>
          <t>Right-of-use operating lease liabilities</t>
        </is>
      </c>
      <c r="B18" s="5" t="n">
        <v>10645098</v>
      </c>
      <c r="D18" s="5" t="n">
        <v>10645098</v>
      </c>
    </row>
    <row r="19">
      <c r="A19" s="4" t="inlineStr">
        <is>
          <t>Deferred Tax Liability</t>
        </is>
      </c>
      <c r="B19" s="5" t="n">
        <v>453238</v>
      </c>
      <c r="D19" s="5" t="n">
        <v>453238</v>
      </c>
    </row>
    <row r="20">
      <c r="A20" s="4" t="inlineStr">
        <is>
          <t>Customer deposits</t>
        </is>
      </c>
      <c r="B20" s="5" t="n">
        <v>20204</v>
      </c>
      <c r="D20" s="5" t="n">
        <v>20204</v>
      </c>
    </row>
    <row r="21">
      <c r="A21" s="4" t="inlineStr">
        <is>
          <t>Gift card liabilities</t>
        </is>
      </c>
      <c r="B21" s="5" t="n">
        <v>35133</v>
      </c>
      <c r="D21" s="5" t="n">
        <v>35133</v>
      </c>
    </row>
    <row r="22">
      <c r="A22" s="4" t="inlineStr">
        <is>
          <t>Total liabilities assumed</t>
        </is>
      </c>
      <c r="B22" s="5" t="n">
        <v>11153673</v>
      </c>
      <c r="D22" s="5" t="n">
        <v>11153673</v>
      </c>
    </row>
    <row r="23">
      <c r="A23" s="4" t="inlineStr">
        <is>
          <t>Net assets acquired</t>
        </is>
      </c>
      <c r="B23" s="5" t="n">
        <v>2900639</v>
      </c>
      <c r="D23" s="5" t="n">
        <v>2900639</v>
      </c>
    </row>
    <row r="24">
      <c r="A24" s="4" t="inlineStr">
        <is>
          <t>Gain on bargain purchase price</t>
        </is>
      </c>
      <c r="B24" s="6" t="n">
        <v>-82103</v>
      </c>
      <c r="C24" s="6" t="n">
        <v>0</v>
      </c>
      <c r="D24" s="6" t="n">
        <v>1189512</v>
      </c>
      <c r="E2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bt (Details Narrative)</t>
        </is>
      </c>
      <c r="B1" s="2" t="inlineStr">
        <is>
          <t>Nov. 30, 2020USD ($)</t>
        </is>
      </c>
    </row>
    <row r="2">
      <c r="A2" s="3" t="inlineStr">
        <is>
          <t>Long-term Debt, Unclassified [Abstract]</t>
        </is>
      </c>
    </row>
    <row r="3">
      <c r="A3" s="4" t="inlineStr">
        <is>
          <t>Loan payable</t>
        </is>
      </c>
      <c r="B3" s="6" t="n">
        <v>1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Nov. 30, 2020</t>
        </is>
      </c>
      <c r="C2" s="2" t="inlineStr">
        <is>
          <t>Nov. 30, 2019</t>
        </is>
      </c>
    </row>
    <row r="3">
      <c r="A3" s="3" t="inlineStr">
        <is>
          <t>Cash flows relating to operating activities</t>
        </is>
      </c>
    </row>
    <row r="4">
      <c r="A4" s="4" t="inlineStr">
        <is>
          <t>Net income (loss)</t>
        </is>
      </c>
      <c r="B4" s="6" t="n">
        <v>-2215810</v>
      </c>
      <c r="C4" s="6" t="n">
        <v>4687825</v>
      </c>
    </row>
    <row r="5">
      <c r="A5" s="4" t="inlineStr">
        <is>
          <t>Pre-tax (earnings) from discontinued operations</t>
        </is>
      </c>
      <c r="B5" s="5" t="n">
        <v>0</v>
      </c>
      <c r="C5" s="5" t="n">
        <v>-532103</v>
      </c>
    </row>
    <row r="6">
      <c r="A6" s="3" t="inlineStr">
        <is>
          <t>Adjustments to reconcile net income (loss) to net cash used in operating activities:</t>
        </is>
      </c>
    </row>
    <row r="7">
      <c r="A7" s="4" t="inlineStr">
        <is>
          <t>Bargain purchase gain</t>
        </is>
      </c>
      <c r="B7" s="5" t="n">
        <v>-1189512</v>
      </c>
      <c r="C7" s="5" t="n">
        <v>0</v>
      </c>
    </row>
    <row r="8">
      <c r="A8" s="4" t="inlineStr">
        <is>
          <t>Depreciation and amortization</t>
        </is>
      </c>
      <c r="B8" s="5" t="n">
        <v>187114</v>
      </c>
      <c r="C8" s="5" t="n">
        <v>83277</v>
      </c>
    </row>
    <row r="9">
      <c r="A9" s="4" t="inlineStr">
        <is>
          <t>Loss on disposal of property and equipment</t>
        </is>
      </c>
      <c r="B9" s="5" t="n">
        <v>0</v>
      </c>
      <c r="C9" s="5" t="n">
        <v>65020</v>
      </c>
    </row>
    <row r="10">
      <c r="A10" s="4" t="inlineStr">
        <is>
          <t>Stock based compensation</t>
        </is>
      </c>
      <c r="B10" s="5" t="n">
        <v>251371</v>
      </c>
      <c r="C10" s="5" t="n">
        <v>192602</v>
      </c>
    </row>
    <row r="11">
      <c r="A11" s="4" t="inlineStr">
        <is>
          <t>Deferred income taxes</t>
        </is>
      </c>
      <c r="B11" s="5" t="n">
        <v>-406304</v>
      </c>
      <c r="C11" s="5" t="n">
        <v>0</v>
      </c>
    </row>
    <row r="12">
      <c r="A12" s="4" t="inlineStr">
        <is>
          <t>Gain on sale of discontinued operations before income taxes</t>
        </is>
      </c>
      <c r="B12" s="5" t="n">
        <v>0</v>
      </c>
      <c r="C12" s="5" t="n">
        <v>-5059845</v>
      </c>
    </row>
    <row r="13">
      <c r="A13" s="3" t="inlineStr">
        <is>
          <t>(Increase) decrease in:</t>
        </is>
      </c>
    </row>
    <row r="14">
      <c r="A14" s="4" t="inlineStr">
        <is>
          <t>Accounts receivable</t>
        </is>
      </c>
      <c r="B14" s="5" t="n">
        <v>-220514</v>
      </c>
      <c r="C14" s="5" t="n">
        <v>235885</v>
      </c>
    </row>
    <row r="15">
      <c r="A15" s="4" t="inlineStr">
        <is>
          <t>Inventories</t>
        </is>
      </c>
      <c r="B15" s="5" t="n">
        <v>-60250</v>
      </c>
      <c r="C15" s="5" t="n">
        <v>163514</v>
      </c>
    </row>
    <row r="16">
      <c r="A16" s="4" t="inlineStr">
        <is>
          <t>Prepaid expenses</t>
        </is>
      </c>
      <c r="B16" s="5" t="n">
        <v>-46883</v>
      </c>
      <c r="C16" s="5" t="n">
        <v>54042</v>
      </c>
    </row>
    <row r="17">
      <c r="A17" s="4" t="inlineStr">
        <is>
          <t>Leasehold and utilities deposits</t>
        </is>
      </c>
      <c r="B17" s="5" t="n">
        <v>-79170</v>
      </c>
      <c r="C17" s="5" t="n">
        <v>0</v>
      </c>
    </row>
    <row r="18">
      <c r="A18" s="4" t="inlineStr">
        <is>
          <t>Deposits on capital improvements to factory</t>
        </is>
      </c>
      <c r="B18" s="5" t="n">
        <v>-273278</v>
      </c>
      <c r="C18" s="5" t="n">
        <v>0</v>
      </c>
    </row>
    <row r="19">
      <c r="A19" s="4" t="inlineStr">
        <is>
          <t>Leasehold assets</t>
        </is>
      </c>
      <c r="B19" s="5" t="n">
        <v>-360896</v>
      </c>
      <c r="C19" s="5" t="n">
        <v>0</v>
      </c>
    </row>
    <row r="20">
      <c r="A20" s="3" t="inlineStr">
        <is>
          <t>Increase (decrease) in:</t>
        </is>
      </c>
    </row>
    <row r="21">
      <c r="A21" s="4" t="inlineStr">
        <is>
          <t>Accounts payable</t>
        </is>
      </c>
      <c r="B21" s="5" t="n">
        <v>503864</v>
      </c>
      <c r="C21" s="5" t="n">
        <v>123701</v>
      </c>
    </row>
    <row r="22">
      <c r="A22" s="4" t="inlineStr">
        <is>
          <t>Accrued liabilities customer deposits and other accrueds</t>
        </is>
      </c>
      <c r="B22" s="5" t="n">
        <v>433514</v>
      </c>
      <c r="C22" s="5" t="n">
        <v>436683</v>
      </c>
    </row>
    <row r="23">
      <c r="A23" s="4" t="inlineStr">
        <is>
          <t>Income taxes payable</t>
        </is>
      </c>
      <c r="B23" s="5" t="n">
        <v>-80602</v>
      </c>
      <c r="C23" s="5" t="n">
        <v>68609</v>
      </c>
    </row>
    <row r="24">
      <c r="A24" s="4" t="inlineStr">
        <is>
          <t>Leasehold liabilities</t>
        </is>
      </c>
      <c r="B24" s="5" t="n">
        <v>773670</v>
      </c>
      <c r="C24" s="5" t="n">
        <v>0</v>
      </c>
    </row>
    <row r="25">
      <c r="A25" s="4" t="inlineStr">
        <is>
          <t>Net cash provided by (used in) operating activities - continuing operations</t>
        </is>
      </c>
      <c r="B25" s="5" t="n">
        <v>-2783686</v>
      </c>
      <c r="C25" s="5" t="n">
        <v>519210</v>
      </c>
    </row>
    <row r="26">
      <c r="A26" s="4" t="inlineStr">
        <is>
          <t>Net cash provided by operating activities - discontinued operations</t>
        </is>
      </c>
      <c r="B26" s="5" t="n">
        <v>0</v>
      </c>
      <c r="C26" s="5" t="n">
        <v>172839</v>
      </c>
    </row>
    <row r="27">
      <c r="A27" s="4" t="inlineStr">
        <is>
          <t>Net cash provided by (used in) operating activities - total</t>
        </is>
      </c>
      <c r="B27" s="5" t="n">
        <v>-2783686</v>
      </c>
      <c r="C27" s="5" t="n">
        <v>692049</v>
      </c>
    </row>
    <row r="28">
      <c r="A28" s="3" t="inlineStr">
        <is>
          <t>Cash flows relating to investing activities</t>
        </is>
      </c>
    </row>
    <row r="29">
      <c r="A29" s="4" t="inlineStr">
        <is>
          <t>Acquisition of Ample Hills</t>
        </is>
      </c>
      <c r="B29" s="5" t="n">
        <v>-1711127</v>
      </c>
      <c r="C29" s="5" t="n">
        <v>0</v>
      </c>
    </row>
    <row r="30">
      <c r="A30" s="4" t="inlineStr">
        <is>
          <t>Purchases of property and equipment</t>
        </is>
      </c>
      <c r="B30" s="5" t="n">
        <v>-258371</v>
      </c>
      <c r="C30" s="5" t="n">
        <v>-14690</v>
      </c>
    </row>
    <row r="31">
      <c r="A31" s="4" t="inlineStr">
        <is>
          <t>Proceeds from sale of property and equipment</t>
        </is>
      </c>
      <c r="B31" s="5" t="n">
        <v>0</v>
      </c>
      <c r="C31" s="5" t="n">
        <v>12000</v>
      </c>
    </row>
    <row r="32">
      <c r="A32" s="4" t="inlineStr">
        <is>
          <t>Proceeds from the sale of net assets of discontinued operations</t>
        </is>
      </c>
      <c r="B32" s="5" t="n">
        <v>0</v>
      </c>
      <c r="C32" s="5" t="n">
        <v>10319589</v>
      </c>
    </row>
    <row r="33">
      <c r="A33" s="4" t="inlineStr">
        <is>
          <t>Net cash provided by (used in) investing activities - continuing operations</t>
        </is>
      </c>
      <c r="B33" s="5" t="n">
        <v>-1969498</v>
      </c>
      <c r="C33" s="5" t="n">
        <v>10316899</v>
      </c>
    </row>
    <row r="34">
      <c r="A34" s="4" t="inlineStr">
        <is>
          <t>Net cash provided by (used in) investing activities - discontined operations</t>
        </is>
      </c>
      <c r="B34" s="5" t="n">
        <v>0</v>
      </c>
      <c r="C34" s="5" t="n">
        <v>-12693</v>
      </c>
    </row>
    <row r="35">
      <c r="A35" s="4" t="inlineStr">
        <is>
          <t>Net cash provided by (used in) investing activities - total</t>
        </is>
      </c>
      <c r="B35" s="5" t="n">
        <v>-1969498</v>
      </c>
      <c r="C35" s="5" t="n">
        <v>10304206</v>
      </c>
    </row>
    <row r="36">
      <c r="A36" s="3" t="inlineStr">
        <is>
          <t>Cash flows relating to financing activities</t>
        </is>
      </c>
    </row>
    <row r="37">
      <c r="A37" s="4" t="inlineStr">
        <is>
          <t>Proceeds from Paycheck Protection Program</t>
        </is>
      </c>
      <c r="B37" s="5" t="n">
        <v>2059556</v>
      </c>
      <c r="C37" s="5" t="n">
        <v>0</v>
      </c>
    </row>
    <row r="38">
      <c r="A38" s="4" t="inlineStr">
        <is>
          <t>Repayments on Paycheck Protection Program</t>
        </is>
      </c>
      <c r="B38" s="5" t="n">
        <v>-264476</v>
      </c>
      <c r="C38" s="5" t="n">
        <v>0</v>
      </c>
    </row>
    <row r="39">
      <c r="A39" s="4" t="inlineStr">
        <is>
          <t>Payments on short-term borrowing</t>
        </is>
      </c>
      <c r="B39" s="5" t="n">
        <v>-36441</v>
      </c>
      <c r="C39" s="5" t="n">
        <v>-10201</v>
      </c>
    </row>
    <row r="40">
      <c r="A40" s="4" t="inlineStr">
        <is>
          <t>Repurchase of common stock</t>
        </is>
      </c>
      <c r="B40" s="5" t="n">
        <v>-234517</v>
      </c>
      <c r="C40" s="5" t="n">
        <v>0</v>
      </c>
    </row>
    <row r="41">
      <c r="A41" s="4" t="inlineStr">
        <is>
          <t>Net cash provided by (used in) financing activities</t>
        </is>
      </c>
      <c r="B41" s="5" t="n">
        <v>1524122</v>
      </c>
      <c r="C41" s="5" t="n">
        <v>-10201</v>
      </c>
    </row>
    <row r="42">
      <c r="A42" s="4" t="inlineStr">
        <is>
          <t>Effect of foreign exchange translation on cash</t>
        </is>
      </c>
      <c r="B42" s="5" t="n">
        <v>0</v>
      </c>
      <c r="C42" s="5" t="n">
        <v>71973</v>
      </c>
    </row>
    <row r="43">
      <c r="A43" s="4" t="inlineStr">
        <is>
          <t>Increase (decrease) in cash, cash equivalents and restricted cash</t>
        </is>
      </c>
      <c r="B43" s="5" t="n">
        <v>-3229062</v>
      </c>
      <c r="C43" s="5" t="n">
        <v>11058027</v>
      </c>
    </row>
    <row r="44">
      <c r="A44" s="4" t="inlineStr">
        <is>
          <t>Cash, cash equivalents and restricted cash, beginning of period</t>
        </is>
      </c>
      <c r="B44" s="5" t="n">
        <v>10566531</v>
      </c>
      <c r="C44" s="5" t="n">
        <v>1467435</v>
      </c>
    </row>
    <row r="45">
      <c r="A45" s="4" t="inlineStr">
        <is>
          <t>Cash, cash equivalents and restricted cash, end of period</t>
        </is>
      </c>
      <c r="B45" s="5" t="n">
        <v>7337469</v>
      </c>
      <c r="C45" s="5" t="n">
        <v>12525462</v>
      </c>
    </row>
    <row r="46">
      <c r="A46" s="3" t="inlineStr">
        <is>
          <t>Supplemental disclosure of cash flow information</t>
        </is>
      </c>
    </row>
    <row r="47">
      <c r="A47" s="4" t="inlineStr">
        <is>
          <t>Cash paid during the year for income taxes</t>
        </is>
      </c>
      <c r="B47" s="5" t="n">
        <v>80600</v>
      </c>
      <c r="C47" s="5" t="n">
        <v>4289</v>
      </c>
    </row>
    <row r="48">
      <c r="A48" s="4" t="inlineStr">
        <is>
          <t>Cash paid during the year for interest</t>
        </is>
      </c>
      <c r="B48" s="6" t="n">
        <v>616</v>
      </c>
      <c r="C48" s="6" t="n">
        <v>2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6" customWidth="1" min="3" max="3"/>
    <col width="20" customWidth="1" min="4" max="4"/>
    <col width="13" customWidth="1" min="5" max="5"/>
  </cols>
  <sheetData>
    <row r="1">
      <c r="A1" s="1" t="inlineStr">
        <is>
          <t>Consolidated Statements of Stockholders' Equity - USD ($)</t>
        </is>
      </c>
      <c r="B1" s="2" t="inlineStr">
        <is>
          <t>Common Stock</t>
        </is>
      </c>
      <c r="C1" s="2" t="inlineStr">
        <is>
          <t>Accumulated Other Comprehensive Income (Loss)</t>
        </is>
      </c>
      <c r="D1" s="2" t="inlineStr">
        <is>
          <t>Accumulated Deficit</t>
        </is>
      </c>
      <c r="E1" s="2" t="inlineStr">
        <is>
          <t>Total</t>
        </is>
      </c>
    </row>
    <row r="2">
      <c r="A2" s="4" t="inlineStr">
        <is>
          <t>Beginning balance, shares at May. 31, 2019</t>
        </is>
      </c>
      <c r="B2" s="5" t="n">
        <v>4032878</v>
      </c>
    </row>
    <row r="3">
      <c r="A3" s="4" t="inlineStr">
        <is>
          <t>Beginning balance at May. 31, 2019</t>
        </is>
      </c>
      <c r="B3" s="6" t="n">
        <v>13245439</v>
      </c>
      <c r="C3" s="6" t="n">
        <v>-527827</v>
      </c>
      <c r="D3" s="6" t="n">
        <v>-4244679</v>
      </c>
      <c r="E3" s="6" t="n">
        <v>8472933</v>
      </c>
    </row>
    <row r="4">
      <c r="A4" s="4" t="inlineStr">
        <is>
          <t>Stock-based compensation expense for restricted stock units granted to employees and directors</t>
        </is>
      </c>
      <c r="B4" s="6" t="n">
        <v>192602</v>
      </c>
      <c r="E4" s="5" t="n">
        <v>192602</v>
      </c>
    </row>
    <row r="5">
      <c r="A5" s="4" t="inlineStr">
        <is>
          <t>Restricted stock units exercised, shares</t>
        </is>
      </c>
      <c r="B5" s="5" t="n">
        <v>94754</v>
      </c>
    </row>
    <row r="6">
      <c r="A6" s="4" t="inlineStr">
        <is>
          <t>Restricted stock units exercised, amount</t>
        </is>
      </c>
      <c r="B6" s="6" t="n">
        <v>0</v>
      </c>
      <c r="E6" s="5" t="n">
        <v>0</v>
      </c>
    </row>
    <row r="7">
      <c r="A7" s="4" t="inlineStr">
        <is>
          <t>Net income (loss)</t>
        </is>
      </c>
      <c r="D7" s="5" t="n">
        <v>4687825</v>
      </c>
      <c r="E7" s="5" t="n">
        <v>4687825</v>
      </c>
    </row>
    <row r="8">
      <c r="A8" s="4" t="inlineStr">
        <is>
          <t>Other comprehensive income</t>
        </is>
      </c>
      <c r="C8" s="5" t="n">
        <v>527827</v>
      </c>
      <c r="E8" s="5" t="n">
        <v>527827</v>
      </c>
    </row>
    <row r="9">
      <c r="A9" s="4" t="inlineStr">
        <is>
          <t>Ending balance, shares at Nov. 30, 2019</t>
        </is>
      </c>
      <c r="B9" s="5" t="n">
        <v>4127632</v>
      </c>
    </row>
    <row r="10">
      <c r="A10" s="4" t="inlineStr">
        <is>
          <t>Ending balance at Nov. 30, 2019</t>
        </is>
      </c>
      <c r="B10" s="6" t="n">
        <v>13438041</v>
      </c>
      <c r="C10" s="5" t="n">
        <v>0</v>
      </c>
      <c r="D10" s="5" t="n">
        <v>443146</v>
      </c>
      <c r="E10" s="5" t="n">
        <v>13881187</v>
      </c>
    </row>
    <row r="11">
      <c r="A11" s="4" t="inlineStr">
        <is>
          <t>Beginning balance, shares at May. 31, 2020</t>
        </is>
      </c>
      <c r="B11" s="5" t="n">
        <v>3784554</v>
      </c>
    </row>
    <row r="12">
      <c r="A12" s="4" t="inlineStr">
        <is>
          <t>Beginning balance at May. 31, 2020</t>
        </is>
      </c>
      <c r="B12" s="6" t="n">
        <v>12257306</v>
      </c>
      <c r="C12" s="5" t="n">
        <v>0</v>
      </c>
      <c r="D12" s="5" t="n">
        <v>-364104</v>
      </c>
      <c r="E12" s="5" t="n">
        <v>11893202</v>
      </c>
    </row>
    <row r="13">
      <c r="A13" s="4" t="inlineStr">
        <is>
          <t>Share repurchases, shares</t>
        </is>
      </c>
      <c r="B13" s="5" t="n">
        <v>-72159</v>
      </c>
    </row>
    <row r="14">
      <c r="A14" s="4" t="inlineStr">
        <is>
          <t>Share repurchases, amount</t>
        </is>
      </c>
      <c r="B14" s="6" t="n">
        <v>-234517</v>
      </c>
      <c r="E14" s="5" t="n">
        <v>-234517</v>
      </c>
    </row>
    <row r="15">
      <c r="A15" s="4" t="inlineStr">
        <is>
          <t>Shares issued to directors and officers upon vesting of RSUs</t>
        </is>
      </c>
      <c r="B15" s="5" t="n">
        <v>57290</v>
      </c>
    </row>
    <row r="16">
      <c r="A16" s="4" t="inlineStr">
        <is>
          <t>Stock-based compensation expense for restricted stock units granted to employees and directors</t>
        </is>
      </c>
      <c r="E16" s="5" t="n">
        <v>64174</v>
      </c>
    </row>
    <row r="17">
      <c r="A17" s="4" t="inlineStr">
        <is>
          <t>Stock-based compensation</t>
        </is>
      </c>
      <c r="B17" s="6" t="n">
        <v>251371</v>
      </c>
      <c r="E17" s="5" t="n">
        <v>251371</v>
      </c>
    </row>
    <row r="18">
      <c r="A18" s="4" t="inlineStr">
        <is>
          <t>Net income (loss)</t>
        </is>
      </c>
      <c r="D18" s="5" t="n">
        <v>-2215810</v>
      </c>
      <c r="E18" s="5" t="n">
        <v>-2215810</v>
      </c>
    </row>
    <row r="19">
      <c r="A19" s="4" t="inlineStr">
        <is>
          <t>Ending balance, shares at Nov. 30, 2020</t>
        </is>
      </c>
      <c r="B19" s="5" t="n">
        <v>3769685</v>
      </c>
    </row>
    <row r="20">
      <c r="A20" s="4" t="inlineStr">
        <is>
          <t>Ending balance at Nov. 30, 2020</t>
        </is>
      </c>
      <c r="B20" s="6" t="n">
        <v>12274160</v>
      </c>
      <c r="C20" s="6" t="n">
        <v>0</v>
      </c>
      <c r="D20" s="6" t="n">
        <v>-2579914</v>
      </c>
      <c r="E20" s="6" t="n">
        <v>9694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0</t>
        </is>
      </c>
    </row>
    <row r="3">
      <c r="A3" s="3" t="inlineStr">
        <is>
          <t>Accounting Policies [Abstract]</t>
        </is>
      </c>
    </row>
    <row r="4">
      <c r="A4" s="4" t="inlineStr">
        <is>
          <t>Summary Of Significant Accounting Policies</t>
        </is>
      </c>
      <c r="B4" s="4" t="inlineStr">
        <is>
          <t xml:space="preserve">Basis of Presentation In the opinion of management of Schmitt Industries, Inc. (the "Company",
"Schmitt", "we" or "our"), the accompanying unaudited interim condensed consolidated financial statements
have been prepared pursuant to the rules and regulations of the Securities and Exchange Commission and contain all adjustments,
consisting only of normal recurring adjustments, necessary to present fairly its financial position as of November 30, 2020 and
its results of operations and its cash flows for the periods presented. The condensed consolidated balance sheet at May 31,
2020 has been derived from the Annual Report on Form 10-K for the fiscal year ended May 31, 2020. The accompanying unaudited
condensed consolidated financial statements and related notes should be read in conjunction with the audited consolidated financial
statements included in our Annual Report on Form 10-K for the fiscal year ended May 31, 2020. Operating results for the interim
periods presented are not necessarily indicative of the results that may be experienced for the fiscal year ending May 31,
2021. Principles of Consolidation These condensed consolidated financial statements include those of
the Company and its wholly owned subsidiaries: Ample Hills Acquisition, LLC, Schmitt Measurement Systems, Inc., and Schmitt Industries
(Canada) Limited. All significant intercompany accounts and transactions have been eliminated in the preparation of the consolidated
condensed financial statements. Business Combination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provided that, upon the terms and subject to the conditions
set forth therein, Ample Hills sold, transferred and assigned to Buyer, or one or more of its affiliates, the Acquired Assets (as
defined in the Agreement) and Buyer, or one or more of its affiliates, assumed the Assumed Liabilities (as defined in the Agreement)
for a purchase price of $1.0 million. The Asset Acquisition includes the following assets, among other things, Ample Hills' equipment,
inventory, and all intellectual property, including the names and marks of "AMPLE HILLS" and "AMPLE HILLS CREAMERY"
and all derivatives thereof. Pursuant to the Agreement, Buyer also paid an additional approximately $0.7 million to certain landlords
of Ample Hills in exchange for the right to assume leases with such landlords. See Note 10 for acquisition accounting based on
the estimated fair value of assets acquired and liabilities assumed. The Company's strategy includes utilizing its capital for value opportunities.
Accordingly, the primary purpose of the Ample Hills acquisition was to capitalize on this strategy by purchasing a business with
a good brand name, which in light of the price we paid in bankruptcy, could have a significant upside. The Transactions were funded
by the Company with cash on hand and has been accounted for in accordance with ASC 805 - Business Combinations Revenue Recognition The
Company generates revenues from the following sources: (i) retail restaurant sales, (ii) factory sales, (iii) measurement product
sales, and (iv) remote tank monitoring services. Retail
Restaurant Sales, net The Company's generates revenues from retail
restaurant sales to its end-user customers at the time of sale, net of discounts, coupons, employee meals, and complimentary meals
and gift cards. Sales tax is collected from customers and remitted to governmental authorities and are presented on a net basis
within revenue in our consolidated and combined statements of operations. Factory
Sales, net The Company generates revenues from sales
from its Brooklyn, NY factory, including wholesale, e-commerce or direct-to-consumer, and manufacturing production sales for Measurement
Product Sales The Company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products, which are accrued and expensed at the time the product is shipped. These amounts are recorded within general, administrative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4,511 and $6,534 for the six months ended November 30, 2020 and November 30, 2019,
respectively. Remote
Tank Monitoring Services The Company's Xact product line includes satellite focused remote
tank monitoring products and related monitoring services for markets in the Internet of Things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November 30, 2020 and May 31, 2020, significant contract balances
were as follows:
November 30, 2020 May 31, 2020
Customer deposits and prepayments:
Customer deposits, current $ 61,544 $ 12,239
Gift card liabilities, current 29,632 —
Total customer deposits and prepayments $ 91,176 $ 12,239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held in escrow related to the
sale of the balancer business segment and Ample Hills Retail Operations respectively, as described in the notes to the condensed
consolidated financial statements. Once certain events are complete, the restrictions on this cash payment will be released. The following table provides a reconciliation of cash and cash equivalents
and restricted cash as reported within the Consolidated Balance Sheets as of November 30, 2020 and May 31, 2020 to the sum
of the same such amounts as shown in the Consolidated Statement of Cash Flows for the three months ended November 30, 2020:
November 30, 2020 May 31, 2020
Cash and cash equivalents $ 6,771,335 $ 10,146,531
Restricted cash 566,134 420,000
Total cash, cash equivalents, and restricted cash $ 7,337,469 $ 10,566,531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94,007 and $103,029 as of November 30, 2020 and May 31, 2020,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20 and May 31, 2020 inventories consisted of:
November 30, 2020 May 31, 2020
Raw materials $ 1,065,710 $ 154,293
Work-in-process 113,652 525,615
Finished goods 572,345 379,449
Total inventories $ 1,751,707 $ 1,059,357 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November 30, 2020 and May 31, 2020, property and equipment consisted
of:
November 30, 2020 May 31, 2020
Land $ 159,000 $ 159,000
Buildings and improvements 2,612,265 1,612,003
Furniture, fixtures and equipment 1,078,204 396,264
$ 3,849,469 $ 2,167,267
Less accumulated depreciation (1,804,140 ) (1,680,478 )
Total property and equipment $ 2,045,329 $ 486,789 Assets Held for Sale The Company owns a two story 35,050 sq. foot building in industrial
zoning that has been listed for sale. Assets held for sale are stated at the lower of cost less depreciation and expected net realizable
value. Depreciation is computed using the straight-line method over estimated useful lives of 25 years for building improvements.
Expenditures for maintenance and repairs are charged to expense as incurred. As of November 30, 2020 and May 31, 2020, assets held
for sale consisted of:
November 30, 2020 May 31, 2020
Land $ 140,000 $ 140,000
Building and improvements 246,135 235,502
$ 386,135 $ 375,502
Less accumulated depreciation (211,288 ) (210,155 )
Carrying value of Assets Held for sale $ 174,847 $ 165,347 Lease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In July 2018, the FASB issued ASU No. 2018-11, Leases: Targeted Improvements, which provides an
option to apply the guidance prospectively, instead of retrospectively, and allows for other classification provisions. On June 1, 2019, the Company adopted the new standard using
the modified retrospective approach and electing the option to not apply the guidance to comparative periods, which continue to
be presented under the accounting methods in effect for those periods. On November 22, 2019, the Company entered into a commercial lease
agreement in which it is the lessor. This agreement contains a 10-year term with a renewal option to extend. In connection with the acquisition of Ample Hills on July 9, 2020,
the Company executed a business combination through its acquisition of Ample Hills. In connection with this business combination,
the Company became the lessee for multiple leased stores and a manufacturing facility. Upon acquisition, the Company renegotiated
the terms of these leases. Upon acquisition, the lease liabilities were measured based upon the present value of future lease payments. On October 1, 2020 the Company entered into
a triple-net lease agreement (the "Humboldt Lease") with Humboldt Street Collective, LLC ("Humboldt"), whereby
Humboldt will lease the Company's building located at 2765-2755 NW Nicolai Street, Portland, OR 97210 for a monthly fee of $3,185
for a term of 62 months. Bargain Purchase Gain In connection with the acquisition of Ample
Hills during the quarter ended August 31, 2020 the Company recorded a bargain purchase gain of $1,271,615 that was recorded as
a component of net income. As a result of additional information obtained during the measurement period about the facts and circumstances
that existed as of the acquisition date, the Company recorded measurement period adjustments during the three months ended November
30, 2020 in the amount of $82,103, which resulted in a reduction in the bargain purchase gain for the six months ended November
30, 2020 to $1,189,512. The adjustment related to additional cure payments made during the quarter and obsolete inventory acquired
as part of the acquisition. The bargain purchase gain amount represents the excess of the estimated fair value of the net assets
and intangibles, described below, acquired over the estimated fair value of the consideration transferred to the sellers and their
landlords. In accordance with ASC 805 - Business Combinations Intangible Assets In connection with the acquisition of Ample
Hills during the quarter ended August 31, 2020 the Company acquired multiple intangible assets including the names and marks, proprietary
recipes, and company website related to the Ample Hills business. The Company has determined that the aggregate fair value of such
intangibles upon the closing of the acquisition was $1,117,470. The Company estimated the fair value of these assets utilizing
the relief-from-royalty method, for the Proprietary Recipes and Tradename, which requires assumptions related to projected sales
from its annual long-range plan; assumed royalty rates that could be payable if the Company did not own the trademarks; and a discount
rate. For the website, the Reproduction Cost Approach was used which estimates the cost to replace the website. These assets have
been determined to be indefinite-lived and are not amortized, but instead are reviewed for impairment at least annually or more
frequently if indicators of impairment exist. As of November 30, 2020 and May 31, 2020, net amortizable intangible assets were
$1,347,336 and $287,602, respectively. Use of Estimat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Nov. 30, 2020</t>
        </is>
      </c>
    </row>
    <row r="3">
      <c r="A3" s="3" t="inlineStr">
        <is>
          <t>Accounting Policies [Abstract]</t>
        </is>
      </c>
    </row>
    <row r="4">
      <c r="A4" s="4" t="inlineStr">
        <is>
          <t>Recent Accounting Pronouncements</t>
        </is>
      </c>
      <c r="B4" s="4" t="inlineStr">
        <is>
          <t xml:space="preserve">In December 2019, the FASB issued ASU No . Simplifying
the Accounting for Income Taxes (Topic 740) In November 2019, the FASB issued ASU 2019-08, Compensation
- Stock Compensation (Topic 718) and Revenue from Contracts with Customers (Topic 606): Codification Improvements - Share-based
Consideration Payable to a Custom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6 Months Ended</t>
        </is>
      </c>
    </row>
    <row r="2">
      <c r="B2" s="2" t="inlineStr">
        <is>
          <t>Nov. 30, 2020</t>
        </is>
      </c>
    </row>
    <row r="3">
      <c r="A3" s="3" t="inlineStr">
        <is>
          <t>Share-based Payment Arrangement [Abstract]</t>
        </is>
      </c>
    </row>
    <row r="4">
      <c r="A4" s="4" t="inlineStr">
        <is>
          <t>Stock Options and Stock-Based Compensation</t>
        </is>
      </c>
      <c r="B4" s="4" t="inlineStr">
        <is>
          <t xml:space="preserve">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At November 30, 2020,
the Company had outstanding stock options to purchase 22,500
Outstanding Options Exercisable Options
Number of Shares Weighted Average Exercise Price Weighted Average Remaining Contractual Life (yrs) Number of Shares Weighted Average Exercise Price
22,500 $ 1.70 6.3 22,500 $ 1.70
No stock options were granted, exercised, canceled
and expired under the Company's stock-based compensation plans during the six months ended November 30, 2020. Restricted Stock Units Service-based and market-based restricted stock
units are granted to key employees and members of the Company's Board of Directors. Service-based restricted stock units generally
fully vest on the first anniversary date of the award. Market-based restricted stock units are contingent on continued service
and vest based on the 15-day average closing price of the Company's Common Stock equal or exceeding certain targets established
by the Compensation Committee of the Board of Directors. No market-based restricted stock units were granted in the six months
ended November 30, 2020. During the six months ended November 30, 2020, two tranches of the
market-based restricted stock units granted in Fiscal 2020 and Fiscal 2019 vested. During the six months ended November 30, 2020, 44,803 service-based
restricted stock units were granted. Restricted stock unit activity under the Company's stock-based compensation
plans during the six months ended November 30, 2020 is summarized as follows:
Number of Units Weighted Average Price at Grant Date Aggregate Intrinsic Value
Non-vested restricted stock units - May 31, 2020 55,147 $ 3.28 $ 180,882
Restricted stock units granted 44,803 4.17 186,813
Restricted stock units vested (57,290 ) 3.44 (197,089 )
Non-vested restricted stock units - November 30, 2020 42,660 $ 4.00 $ 170,606 During the six months ended November 30, 2020, total restricted stock
unit compensation expense recognized was $251,371 and has been recorded as general, administration and sales expense in the Consolidated
Statements of Operations and Comprehensive Loss. Stock compensation expense related to non-vested restricted stock units with a
time vesting condition was $64,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13:16Z</dcterms:created>
  <dcterms:modified xmlns:dcterms="http://purl.org/dc/terms/" xmlns:xsi="http://www.w3.org/2001/XMLSchema-instance" xsi:type="dcterms:W3CDTF">2021-01-14T17:13:16Z</dcterms:modified>
</cp:coreProperties>
</file>